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 - Related Part" sheetId="10" state="visible" r:id="rId10"/>
    <sheet xmlns:r="http://schemas.openxmlformats.org/officeDocument/2006/relationships" name="Convertible Note and Derivative" sheetId="11" state="visible" r:id="rId11"/>
    <sheet xmlns:r="http://schemas.openxmlformats.org/officeDocument/2006/relationships" name="Unsecured Short-Term Advance fr" sheetId="12" state="visible" r:id="rId12"/>
    <sheet xmlns:r="http://schemas.openxmlformats.org/officeDocument/2006/relationships" name="Related Party Transactions" sheetId="13" state="visible" r:id="rId13"/>
    <sheet xmlns:r="http://schemas.openxmlformats.org/officeDocument/2006/relationships" name="License and Research Funding Ag" sheetId="14" state="visible" r:id="rId14"/>
    <sheet xmlns:r="http://schemas.openxmlformats.org/officeDocument/2006/relationships" name="Intellectual Property License A" sheetId="15" state="visible" r:id="rId15"/>
    <sheet xmlns:r="http://schemas.openxmlformats.org/officeDocument/2006/relationships" name="Commitments" sheetId="16" state="visible" r:id="rId16"/>
    <sheet xmlns:r="http://schemas.openxmlformats.org/officeDocument/2006/relationships" name="Stock Plan" sheetId="17" state="visible" r:id="rId17"/>
    <sheet xmlns:r="http://schemas.openxmlformats.org/officeDocument/2006/relationships" name="Capital Stoc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vertible Note - Related Pa_2" sheetId="22" state="visible" r:id="rId22"/>
    <sheet xmlns:r="http://schemas.openxmlformats.org/officeDocument/2006/relationships" name="Convertible Note and Derivati_2" sheetId="23" state="visible" r:id="rId23"/>
    <sheet xmlns:r="http://schemas.openxmlformats.org/officeDocument/2006/relationships" name="Stock Plan (Tables)" sheetId="24" state="visible" r:id="rId24"/>
    <sheet xmlns:r="http://schemas.openxmlformats.org/officeDocument/2006/relationships" name="Capital Stock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Going Concern (Details)" sheetId="29" state="visible" r:id="rId29"/>
    <sheet xmlns:r="http://schemas.openxmlformats.org/officeDocument/2006/relationships" name="Convertible Note - Related Pa_3" sheetId="30" state="visible" r:id="rId30"/>
    <sheet xmlns:r="http://schemas.openxmlformats.org/officeDocument/2006/relationships" name="Convertible Note - Related Pa_4" sheetId="31" state="visible" r:id="rId31"/>
    <sheet xmlns:r="http://schemas.openxmlformats.org/officeDocument/2006/relationships" name="Convertible Note - Related Pa_5" sheetId="32" state="visible" r:id="rId32"/>
    <sheet xmlns:r="http://schemas.openxmlformats.org/officeDocument/2006/relationships" name="Convertible Note - Related Pa_6" sheetId="33" state="visible" r:id="rId33"/>
    <sheet xmlns:r="http://schemas.openxmlformats.org/officeDocument/2006/relationships" name="Convertible Note and Derivati_3" sheetId="34" state="visible" r:id="rId34"/>
    <sheet xmlns:r="http://schemas.openxmlformats.org/officeDocument/2006/relationships" name="Convertible Note and Derivati_4" sheetId="35" state="visible" r:id="rId35"/>
    <sheet xmlns:r="http://schemas.openxmlformats.org/officeDocument/2006/relationships" name="Convertible Note and Derivati_5" sheetId="36" state="visible" r:id="rId36"/>
    <sheet xmlns:r="http://schemas.openxmlformats.org/officeDocument/2006/relationships" name="Convertible Note and Derivati_6" sheetId="37" state="visible" r:id="rId37"/>
    <sheet xmlns:r="http://schemas.openxmlformats.org/officeDocument/2006/relationships" name="Unsecured Short-Term Advance _2" sheetId="38" state="visible" r:id="rId38"/>
    <sheet xmlns:r="http://schemas.openxmlformats.org/officeDocument/2006/relationships" name="Related Party Transaction (Deta" sheetId="39" state="visible" r:id="rId39"/>
    <sheet xmlns:r="http://schemas.openxmlformats.org/officeDocument/2006/relationships" name="License and Research Funding _2" sheetId="40" state="visible" r:id="rId40"/>
    <sheet xmlns:r="http://schemas.openxmlformats.org/officeDocument/2006/relationships" name="Intellectual Property License_2" sheetId="41" state="visible" r:id="rId41"/>
    <sheet xmlns:r="http://schemas.openxmlformats.org/officeDocument/2006/relationships" name="Commitments (Details Narrative)" sheetId="42" state="visible" r:id="rId42"/>
    <sheet xmlns:r="http://schemas.openxmlformats.org/officeDocument/2006/relationships" name="Stock Plan (Details)" sheetId="43" state="visible" r:id="rId43"/>
    <sheet xmlns:r="http://schemas.openxmlformats.org/officeDocument/2006/relationships" name="Stock Plan (Details 1)" sheetId="44" state="visible" r:id="rId44"/>
    <sheet xmlns:r="http://schemas.openxmlformats.org/officeDocument/2006/relationships" name="Stock Plan (Details 2)" sheetId="45" state="visible" r:id="rId45"/>
    <sheet xmlns:r="http://schemas.openxmlformats.org/officeDocument/2006/relationships" name="Stock Plan (Details 3)" sheetId="46" state="visible" r:id="rId46"/>
    <sheet xmlns:r="http://schemas.openxmlformats.org/officeDocument/2006/relationships" name="Stock Plan (Details Narrative)" sheetId="47" state="visible" r:id="rId47"/>
    <sheet xmlns:r="http://schemas.openxmlformats.org/officeDocument/2006/relationships" name="Capital Stock (Details)" sheetId="48" state="visible" r:id="rId48"/>
    <sheet xmlns:r="http://schemas.openxmlformats.org/officeDocument/2006/relationships" name="Capital Stock (Details 1)" sheetId="49" state="visible" r:id="rId49"/>
    <sheet xmlns:r="http://schemas.openxmlformats.org/officeDocument/2006/relationships" name="Capital Stock (Details Narrativ"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t>
        </is>
      </c>
    </row>
    <row r="4">
      <c r="A4" s="4" t="inlineStr">
        <is>
          <t>Entity Registrant Name</t>
        </is>
      </c>
      <c r="B4" s="4" t="inlineStr">
        <is>
          <t>Qrons Inc.</t>
        </is>
      </c>
    </row>
    <row r="5">
      <c r="A5" s="4" t="inlineStr">
        <is>
          <t>Entity Central Index Key</t>
        </is>
      </c>
      <c r="B5" s="4" t="inlineStr">
        <is>
          <t>000168908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Incorporation State Country Code</t>
        </is>
      </c>
      <c r="B10" s="4" t="inlineStr">
        <is>
          <t>WY</t>
        </is>
      </c>
    </row>
    <row r="11">
      <c r="A11" s="4" t="inlineStr">
        <is>
          <t>Entity File Number</t>
        </is>
      </c>
      <c r="B11" s="4" t="inlineStr">
        <is>
          <t>000-55800</t>
        </is>
      </c>
    </row>
    <row r="12">
      <c r="A12" s="4" t="inlineStr">
        <is>
          <t>Is Entity's Reporting Status Current?</t>
        </is>
      </c>
      <c r="B12" s="4" t="inlineStr">
        <is>
          <t>Yes</t>
        </is>
      </c>
    </row>
    <row r="13">
      <c r="A13" s="4" t="inlineStr">
        <is>
          <t>Is Entity Emerging Growth Company?</t>
        </is>
      </c>
      <c r="B13" s="4" t="inlineStr">
        <is>
          <t>true</t>
        </is>
      </c>
    </row>
    <row r="14">
      <c r="A14" s="4" t="inlineStr">
        <is>
          <t>Elected Not To Use the Extended Transition Period</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Common Stock, Shares Outstanding</t>
        </is>
      </c>
      <c r="C17" s="5" t="n">
        <v>13189789</v>
      </c>
    </row>
    <row r="18">
      <c r="A18" s="4" t="inlineStr">
        <is>
          <t>Document Fiscal Period Focus</t>
        </is>
      </c>
      <c r="B18" s="4" t="inlineStr">
        <is>
          <t>Q2</t>
        </is>
      </c>
    </row>
    <row r="19">
      <c r="A19" s="4" t="inlineStr">
        <is>
          <t>Document Fiscal Year Focus</t>
        </is>
      </c>
      <c r="B19" s="4" t="inlineStr">
        <is>
          <t>2020</t>
        </is>
      </c>
    </row>
    <row r="20">
      <c r="A20" s="4" t="inlineStr">
        <is>
          <t>Entity She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 - Related Party and Derivative Liabilities</t>
        </is>
      </c>
      <c r="B1" s="2" t="inlineStr">
        <is>
          <t>6 Months Ended</t>
        </is>
      </c>
    </row>
    <row r="2">
      <c r="B2" s="2" t="inlineStr">
        <is>
          <t>Jun. 30, 2020</t>
        </is>
      </c>
    </row>
    <row r="3">
      <c r="A3" s="3" t="inlineStr">
        <is>
          <t>Notes to Financial Statements</t>
        </is>
      </c>
    </row>
    <row r="4">
      <c r="A4" s="4" t="inlineStr">
        <is>
          <t>Convertible Note - Related Party and Derivative Liabilities</t>
        </is>
      </c>
      <c r="B4" s="4" t="inlineStr">
        <is>
          <t xml:space="preserve">Note 4 – Convertible Note –
Related Party and Derivative Liabilities On September 1, 2016, the Company
entered into a convertible debenture agreement with CubeSquare, LLC ("CubeSquare"), of which its Chief Executive Officer
is the managing partner and its President is a 25% owner of CubeSquare. The Company received proceeds of $10,000 during fiscal
2016 ("Note 1"). The note bears interest at 8% per annum and was due on September 1, 2017. Interest accrues from
September 1, 2016 and is payable on maturity. Interest is payable, at the lender's option, in cash or common stock. Any portion
of the loan and unpaid interest is convertible at any time at the option of CubeSquare into shares of common stock of the Company at
a conversion price of the greater of (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 On
September 28, 2017, the Company and CubeSquare amended Note 1 to extend the maturity date from September 1, 2017 to
September 1, 2018; on September 9, 2018, the Company further amended Note 1 to extend the maturity date to September 1, 2019; and
on September 1, 2019, the Company further amended Note 1 to extend the maturity date to September 1, 2020, under the same terms
and conditions. On September 27, 2017, the Company
entered into a second convertible debenture agreement with CubeSquare under which the Company received proceeds of $15,000
(Note 2). Note 2 bears interest at 8% per annum and was due on September 27, 2018. Interest accrues from September 27,
2017 and is payable on maturity. 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 On September 9, 2018, Note 2 was amended to extend the maturity date to September 27, 2019. On
September 27, 2019, Note 2 was amended to extend the maturity date to September 27, 2020. The
Company analyzed the amendment to Note 1 and Note 2 under and
concluded that these two convertible Notes estimated
the fair value of the derivative on the inception dates, and subsequently, using the Black-Scholes valuation technique, adjusted
for the effect of dilution, because that technique embodies all of the assumptions (including, volatility, expected terms, and
risk-free rates) that are necessary to fair value complex derivate instruments. The carrying value of these convertible
notes is as follows:
June 30, 2020
December 31, 2019
Face value of certain convertible notes $ 25,000 $ 25,000
Less: unamortized discount - -
Carrying value $ 25,000 $ 25,000 We recorded interest expenses of $501 and
$1,003 for the three and six months ended June 30, 2020, respectively. As of June 30, 2020, and December 31, 2019, the unpaid interest
balance under Accounts payable and accrued liabilities – related party was $6,435 and $5,432, respectively. As a result of the application of ASC No.
815, the fair value of the conversion feature is summarized as follows:
Balance at December 31, 2018 $ 36,827
Change in fair value 355
Balance at December 31, 2019 37,182
Change in fair value (5,381 )
Balance at June 30, 2020 $ 31,801 The fair value at the commitment and re-measurement
dates for the Company's derivative liabilities were based upon the following management assumptions as of June 30, 2020 and December
31, 2019 and the commitment date:
Commitment Date
June 30, 2020 December 31, 2019
Expected dividends 0 0 0
Expected volatility 101% ~103% 62% ~ 73% 167% ~ 180%
Expected term 0.92 ~ 1 year 0.17 year 0.26 year
Risk free interest rate 1.33% 0.16 1.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and Derivative Liabilities</t>
        </is>
      </c>
      <c r="B1" s="2" t="inlineStr">
        <is>
          <t>6 Months Ended</t>
        </is>
      </c>
    </row>
    <row r="2">
      <c r="B2" s="2" t="inlineStr">
        <is>
          <t>Jun. 30, 2020</t>
        </is>
      </c>
    </row>
    <row r="3">
      <c r="A3" s="3" t="inlineStr">
        <is>
          <t>Notes to Financial Statements</t>
        </is>
      </c>
    </row>
    <row r="4">
      <c r="A4" s="4" t="inlineStr">
        <is>
          <t>Convertible Note and Derivative Liabilities</t>
        </is>
      </c>
      <c r="B4" s="4" t="inlineStr">
        <is>
          <t xml:space="preserve">Note 5 – Convertible Note and
Derivative Liabilities In
December 2019 we issued and sold in a private offering 8% convertible notes in the aggregate principal amount of $70,000. Such
notes are due on December 31, 2021 During
the six months ended June 30, 2020 we issued and sold in a private offering 8% convertible notes in the principal amount of $10,000,
due on February 19, 2022 We recorded interest expenses of $1,895
and $3,381 for the three and six months ended June 30, 2020, respectively, with respect to the aforementioned notes. As of June
30, 2020, and December 31, 2019, the unpaid interest balance under Accounts payable and accrued liabilities was $3,542 and $161,
respectively. The convertible notes qualify for derivative
accounting and bifurcation under ASC 815, “Derivatives and Hedging.” The derivative liability of the $80,000 convertible
notes was calculated using the Black-Scholes pricing model to be $72,689. The carrying value of these convertible
notes is as follows:
June 30, 2020 December 31, 2019
Face value of certain convertible notes $ 80,000 $ 70,000
Less: unamortized discount (54,423 ) (63,829 )
Carrying value $ 25,577 $ 6,171 Amortization
of the discount during the three and six months ended June 30, 2020 totaled $8,931 and $17,321, respectively, which amounts have
been recorded as interest expense. As a result of the application of ASC No.
815 as of June 30, 2020 and December 31, 2019, the fair value of the conversion feature is summarized as follows:
Balance at December 31, 2018 $ -
Derivative addition associated with convertible notes 64,774
Change in fair value (12,589 )
Balance at December 31, 2019 52,185
Derivative addition associated with convertible notes 7,915
Change in fair value 2,619
Balance at June 30, 2020 $ 62,719 The fair value at the commitment and re-measurement
dates for the Company's derivative liabilities were based upon the following management assumptions as of June 30, 2020 and December
31, 2019 and the commitment date:
Commitment Date
June 30, 2020 December 31, 2019
Expected dividends 0 0 0
Expected volatility 154% ~173% 194% ~ 196% 156%
Expected term 2.10 year 1.58 ~ 1.66 year 2 year
Risk free interest rate 1.42 ~ 1.65% 0.16% 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secured Short-Term Advance from Third Party</t>
        </is>
      </c>
      <c r="B1" s="2" t="inlineStr">
        <is>
          <t>6 Months Ended</t>
        </is>
      </c>
    </row>
    <row r="2">
      <c r="B2" s="2" t="inlineStr">
        <is>
          <t>Jun. 30, 2020</t>
        </is>
      </c>
    </row>
    <row r="3">
      <c r="A3" s="3" t="inlineStr">
        <is>
          <t>Debt Disclosure [Abstract]</t>
        </is>
      </c>
    </row>
    <row r="4">
      <c r="A4" s="4" t="inlineStr">
        <is>
          <t>Unsecured Short-Term Advance from Third Party</t>
        </is>
      </c>
      <c r="B4" s="4" t="inlineStr">
        <is>
          <t>Note 6 – Unsecured Short-Term
Advance from Third Party On
June 20, 2019, the Company received $100,000 from a third party in the form of an unsecured, demand, non-interest bearing, short
term advance to meet its operating needs. The advance remains outstanding at June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7 – Related Party Transactions
(1) Demand Loan from related party On
May 1, 2019, the Company issued a promissory note (the "Note") to CubeSquare in the principal amount of $50,000. The Note
bears interest at the rate of 8% per annum and is due and payable by the Company upon demand from CubeSquare.
(2) Advances from Related Parties During
the year ended December 31, 2019, the Company received $135,000 from Jonah Meer, its Chief Executive Officer, in the form of an
unsecured, demand, non-interest bearing, short term advance to help meet its operating needs. During the six months ended June
30, 2020, the Company received an additional $45,000 from Jonah Meer. On
August 20, 2019, the Company received $50,000 from ,
in the form of an unsecured, demand, non-interest bearing, short term advance to help meet its operating needs. During the six
months ended June 30, 2020, the Company received an additional $21,000 from Ido Merfeld. During
the six months ended June 30, 2020, the Company received $10,000 from CubeSquare in the form of an unsecured, demand, non-interest
bearing, short term advance to help meet its operating needs. The Company’s
(3) Others During the year ended December 31, 2019, Jonah
Meer, the Company’s Chief Executive Officer, made payments to various vendors in the accumulated amount of $25,642. Jonah Meer, the Company’s Chief Executive
Officer, made payments to various vendors in the accumulated amount of $3,664, and was repaid $2,092. The balance payable to Mr.
Meer of $27,214 is reflected in accounts payable, related party. During the year ended December 31, 2019, , made payments to various vendors in the accumulated
amount of $1,169. The balance payable to Mr. Merfeld of $1,169 is reflected in accounts payable,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cense and Research Funding Agreement / Royalty Agreement</t>
        </is>
      </c>
      <c r="B1" s="2" t="inlineStr">
        <is>
          <t>6 Months Ended</t>
        </is>
      </c>
    </row>
    <row r="2">
      <c r="B2" s="2" t="inlineStr">
        <is>
          <t>Jun. 30, 2020</t>
        </is>
      </c>
    </row>
    <row r="3">
      <c r="A3" s="3" t="inlineStr">
        <is>
          <t>Notes to Financial Statements</t>
        </is>
      </c>
    </row>
    <row r="4">
      <c r="A4" s="4" t="inlineStr">
        <is>
          <t>License and Research Funding Agreement / Royalty Agreement</t>
        </is>
      </c>
      <c r="B4" s="4" t="inlineStr">
        <is>
          <t>Note 8 – License and Research
Funding Agreement / Royalty Agreement Ariel Scientific Innovation Ltd On December 14, 2016, the Company entered
into a license agreement (the “License Agreement”) with Ariel Scientific Innovation Ltd. (“Ariel”) under
which the Company paid Ariel $100,000 to fund research for 12 months (with an option to extend such research financing and research
period). In consideration therefor, the Company received an exclusive worldwide royalty-bearing license in Ariel patents and know-how
to develop and commercialize products based on or incorporating coral-based conditioned medium for neuronal tissue regeneration
and/or repair, resulting from Ariel's research or technology or the Company's research funding in accordance with milestones set
forth in the Agreement. In
addition, upon the occurrence of an Exit Event (as defined in the License Agreement) of the Company or of any affiliate commercializing
the products, the Company was obligated to issue to Ariel an immediately exercisable warrant for shares equal to 4% of the issued
and outstanding shares of the Company at the time of issuance. In addition to the other payments, the
Company was obligated to pay Ariel upon the occurrence of the following milestone events, additional payments within 6 months of
completion of the milestone:
- Upon successful clinical FDA Phase II completion - $130,000; and
- Upon successful clinical FDA Phase III completion - $390,000 Upon successful development and commercialization
and in recognition of the rights and licenses granted to the Company pursuant to the License Agreement, the Company was subject
to certain royalty payments as specified in the License Agreement. In lieu of extending the research financing
and research period under the License Agreement with Ariel beyond the initial 12 months, on December 14, 2017, the Company entered
into a Services Agreement (the “First Services Agreement”) pursuant to which a team at Ariel University, with
Professor Danny Baranes as Principal Investigator, will conduct molecular biology research activities involving the testing of
scaffold materials for the Company. As compensation for such services, the Company paid Ariel (i) $17,250 on December 19, 2017
and an additional $17,250 on April 26, 2018. On April 12, 2018, the First Services Agreement was amended (the “First
Amendment”) to provide for the payment by the Company of an additional monthly fee, commencing March 2018, of up to 8,000
Israeli shekels as compensation for additional costs which the Company may request. On March 6, 2018, the Company entered
into an additional service agreement with Ariel (the “Second Services Agreement”) for the services of Professor Gadi
Turgeman and his neurobiology research team in their lab pursuant to which the Company paid Ariel $20,580 on each of March 19,
2018 and August 22, 2018. On December 12, 2018, the Company further
amended the First Services Agreement (the "Second Amendment") with Ariel to extend the term thereof for an additional twelve-month
period until December 14, 2019. Pursuant to the Second Amendment, the Company paid Ariel $17,250 on each of December 28, 2018 and
June 24, 2019. All other terms and conditions of the Services Agreement not amended remain in effect. On December 8, 2019, the Company further
amended the First Services Agreement with Ariel (the "Third Amendment") to extend the term thereof for an additional twelve-month
period until December 14, 2020. Pursuant to the Third Amendment, the Company paid Ariel $17,250 on January 13, 2020 and was
obligated to pay Ariel an additional $17,250 by May 1, 2020. Due to the continuing uncertainties of the COVID-19 pandemic on the
capital markets and the ability to finance our operations, we notified Ariel of our early
On November 30, 2019, the Company entered
into a royalty and license fee sharing agreement (the “Royalty Agreement”) with Ariel which, among other things, supersedes
and terminates the License Agreement. Certain services agreements related to laboratory access and other services are not affected
by such termination. From and after the occurrence of an Exit
Event, as such term is described in the Royalty Agreement, including an underwritten public offering of the Company’s shares
with proceeds of at least $25 million, a consolidation, merger or reorganization of the Company, and a sale of all or substantially
all of the shares and/or the assets of the Company, Ariel has the right to require the Company to issue up to 3% of the issued
and outstanding shares of common stock of the Company at the time Ariel exercises such right. Dartmouth College On July 12, 2018, the Company entered
into a one-year sponsored research agreement (the “Sponsored Research Agreement”) with the Trustees of Dartmouth College
(“Dartmouth”) pursuant to which the Company will support and fund the cost of research conducted by Dartmouth of mutual
interest to the parties in accordance with the Agreement. Intellectual property invented or developed solely by a party shall
be owned by such party and intellectual property jointly invented or developed shall be jointly owned. Dartmouth retains
an irrevocable worldwide right to use intellectual property owned by it resulting from its research under the Agreement on a non-exclusive
royalty-free basis for research and education purposes. The Agreement may be terminated earlier than one year upon written agreement
of the parties, a material breach which is not cured within 30 days of notice thereof, if Professor Ke no longer conducts the research
under the Agreement and a successor acceptable to both parties is not available, or in the event of an unauthorized assignment
of the Company's rights and obligations under the Agreement. On November 4, 2019, the parties entered into an amendment to
the Sponsored Research Agreement to extend the term of the Agreement through July 14,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License Agreement</t>
        </is>
      </c>
      <c r="B1" s="2" t="inlineStr">
        <is>
          <t>6 Months Ended</t>
        </is>
      </c>
    </row>
    <row r="2">
      <c r="B2" s="2" t="inlineStr">
        <is>
          <t>Jun. 30, 2020</t>
        </is>
      </c>
    </row>
    <row r="3">
      <c r="A3" s="3" t="inlineStr">
        <is>
          <t>Goodwill and Intangible Assets Disclosure [Abstract]</t>
        </is>
      </c>
    </row>
    <row r="4">
      <c r="A4" s="4" t="inlineStr">
        <is>
          <t>Intellectual Property License Agreement</t>
        </is>
      </c>
      <c r="B4" s="4" t="inlineStr">
        <is>
          <t>Note 9 – Intellectual Property
License Agreement On October 2, 2019, the Company entered
into an Intellectual Property License Agreement (the “Agreement”) with the Trustees of Dartmouth College (“Dartmouth”)
pursuant to which, effective September 3, 2019 (the Effective Date”), Dartmouth granted the Company an exclusive world-wide
license under the patent application entitled “Mechanically Interlocked Molecules-based Materials for 3D Printing”
in the field of human and animal health and certain additional patent rights to use and commercialize licensed products and services.
The license grant includes the right of the Company to sublicense to third parties subject to the terms of the Agreement. Dartmouth
has reserved certain rights in its intellectual property for educational and research purposes. As consideration for the license grant,
the Company paid Dartmouth a license issue fee of $25,000. The Agreement also provides for (i) an annual license maintenance fee
of $25,000, commencing on the first anniversary of the Agreement until the date of the first commercial sale of a licensed
product or service; (iii) an earned royalty of 2% of net sales (as defined in the Agreement) of licensed products and services
by the Company or a sublicensee; (v)15% of all consideration received by the Company under a sublicense; and (vi) beginning
as of the date of the first commercial sale, an annual minimum royalty payment of $500,000 in the first calendar year after the
first commercial sale, $1,000,000 in the second calendar year, and $2,000,000 in the third calendar year and each year thereafter. The Company will also reimburse Dartmouth
for all patent preparation, filing, maintenance and defense costs. Under the Agreement, the Company must diligently
proceed with the development, manufacture and sale of licensed products and licensed services, including funding at least $1,000,000
of research in each calendar year beginning in 2019 and ending with the first commercial sale of a licensed product; filing an
IND/BLA (or equivalent) with the FDA or a comparable European regulatory agency before the four-year anniversary of the Effective
Date, make the first commercial sale of a licensed product before the twelve-year anniversary of the Effective Date and achieve
annual net sales of at least $50,000,000 by 2033. If the Company fails to perform any of these obligations, Dartmouth has the option
to terminate the Agreement or change the exclusive license to a nonexclusive license. Failure to timely make any payment due under
the Agreement will result in interest charges to the Company of the lower of 10% per year or the maximum amount of interest allowable
by applicable law. The Agreement may be terminated by Dartmouth
if the Company is in material breach of the Agreement which is not cured after 30 days of notice thereof or if the Company becomes
insolvent. Dartmouth may terminate the Agreement if the Company challenges a Dartmouth patent or does not terminate a sublicensee
that challenges a Dartmouth patent, except in response to a valid court or governmental order. The Company may terminate the Agreement
at any time upon six months written notice to Dartmouth. If the Company or any sublicensee or affiliate
institutes or participates in a licensed patent challenge, the then current earned royalty rate for licensed products covered by
Dartmouth patents will automatically be increased to three times the then current earned royalty rate. The Agreement also includes indemnification
and insurance requirements by the Company and customary confidentiality provisions. The Company recorded the $25,000 license
fee under prepaid expenses, which amount is expensed ratably over the initial one-year term of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Note 10 – Commitments
(1) Service Agreement with Ariel Scientific Innovations Ltd. On December 14, 2017, the Company entered
into the First Services Agreement pursuant to which a team at Ariel with Prof. Danny Baranes, as Principal Investigator, will
conduct molecular biology research activities involving the testing of implant materials for the Company. As compensation for the
services provided, the Company paid Ariel $17,250 on each of December 19, 2017 and April 26, 2018. On April 12, 2018, the First Services
Agreement was amended to provide for the payment by the Company of an additional monthly fee, commencing March 31, 2018, of up
to $2,200 (8,000 Israeli shekels) as compensation for additional costs which the Company may request. During the year ended December
31, 2018, the Company paid $16,935 for these additional costs. On December 12, 2018, the Company further
amended the First Services Agreement with Ariel (the "Second Amendment") to extend the term thereof for an additional twelve-month
period until December 14, 2019. Pursuant to the Second Amendment, the Company paid Ariel $17,250 on each of December 28, 2018 and
June 24, 2019. All other terms and conditions of the Services Agreement not amended remain in effect. On December 8, 2019, the Company further
amended the First Services Agreement with Ariel (the "Third Amendment") to extend the term thereof for an additional twelve-month
period until December 14, 2020. Pursuant to the Third Amendment, the Company paid Ariel $17,250 on January 13, 2020 and was obligated
to pay Ariel an additional $17,250 by May 1, 2020. Due to the continuing uncertainties of the COVID-19 pandemic on the capital
markets and the ability to finance our operations, we notified Ariel of our early As
a result, during the three months ended June 30, 2020, we recorded a gain of $917 with respect to the First Services Agreement
and during the six months ended June 30, 2020 we expensed a total of $7,708. During the three and six months ended June 30, 2019,
$9,343 and $17,968 were expensed, respectively.
(2) Service Agreement with Ariel - Dr. Gadi Turgeman On March 6, 2018, the Company entered
into the Second Services Agreement for the services of Professor Gadi Turgeman and his neurobiology research team in their lab. As
compensation for the services provided, the Company paid Ariel $20,580 on each of March 19, 2018 and August 22, 2018. The Second Services Agreement may be
terminated by the non-breaching party upon a material breach that is not cured within 30 days or by the Company upon thirty days'
prior written notice to Ariel. Ariel must keep confidential information of the Company confidential for six years after the term
of the Services Agreement. On April 11, 2019, the Company amended
the Second Services Agreement (the "First Amendment") with Ariel which it entered into on March 6, 2018, to extend the
term thereof for an additional twelve months until March 6, 2020. Pursuant to the First Amendment, the Company paid Ariel
an aggregate of $41,160 in quarterly payments of $10,290 on each of April 11, 2019, June 1, 2019, September 1, 2019 and December
1, 2019 for the services of Professor Gadi Turgeman and his neurobiology research team and the use of his lab. The agreement was
not renewed upon expiration and certain unused funds were returned to the Company during the six months ended June 30, 2020. During
the three months ended June 30, 2020, we recorded a gain of $(10,290) with respect to amounts previously accrued for the Second
Services Agreement during the first quarter of fiscal 2020. During the six months ended June 30, 2020 we incurred no additional
expenses. During the three and six months ended June 30, 2019, $10,290 and $20,580 were expensed, respectively.
(3) Science Advisory Board Member Consulting Agreements (the " Consulting Agreements") As part of its ongoing program of research
and development, the Company has retained distinguished scientists and other qualified individuals to advise the Company with respect
to its technology and business strategy and to assist it in the research, development and analysis of the Company's technology
and products. In furtherance thereof, the Company has retained certain Advisors as members of its Scientific Advisory Board and
Business Advisory Board as described below, and the Company and Advisors have entered into Consulting Agreements with the following
terms and conditions:
- Scientific Advisory Board and Consulting Services - Advisor shall provide general consulting services to Company (the "Services") as a member of its Scientific Advisory Board ("SAB"). As a member of the SAB, Advisor agrees to provide the Services as follows: (a) attending meetings of the Company's SAB; (b) performing the duties of a SAB member at such meetings, as established from time to time by the mutual agreement of the Company and the SAB members, including without limitation meeting with Company employees, consultants and other SAB members, reviewing goals of the Company and assisting in developing strategies for achieving such goals, and providing advice, support, theories, techniques and improvements in the Company's scientific research and product development activities; and (c) providing consulting services to Company at its request, including a reasonable amount of informal consultation over the telephone or otherwise as requested by Company. Advisor's consultation with Company will involve services as scientific, technical and business advisor to the Company and its management with respect to neuronal injuries and neuro degenerative diseases.
- SAB Consulting Compensation - the Company shall grant to Advisor the option to purchase certain number of shares of the common stock of the Company as per the stock option award grant. The options are subject to terms and provisions of the Company's 2016 Stock Option and Stock Award Plan.
(4) Business Advisory Board Agreement On January 23, 2018, the Company entered
into a one-year advisory board member consulting agreement with Pavel Hilman, the controlling shareholder of Conventus Holdings
SA, a BVI corporation ("Conventus"), under which Mr. Hilman will serve on the Company's Advisory Board as a business advisor.
The Advisory Board Agreement will automatically renew for up to two additional one-year periods, unless earlier terminated by either
party upon 30 days' prior written notice to the other party. In consideration for serving on the Advisory Board, the Company awarded
10,000 shares of its common stock to Mr. Hilman under its 2016 Stock Option and Stock Award Plan. On
January 28, 2019, the Company issued 30,000 shares of common stock to Mr. Hilman for his continuing service on the Company's Advisory
Board. On September 18, 2019, the Company entered
into a one-year advisory board member consulting agreement with Derrick Chambers under which Mr. Chambers will serve on the Company's
Advisory Board as a business advisor. The Advisory Board Agreement will automatically renew for up to two additional one-year periods,
unless earlier terminated by either party upon 30 days' prior written notice to the other party. In consideration for serving on
the Advisory Board, the Company awarded 25,000 shares of its common stock to Mr. Chambers under its 2016 Stock Option and Stock
Award Plan, which shares were fully vested and recorded as advisory services on issuance. On February 10, 2020, the Company entered
into a one-year advisory board member consulting agreement with Michael Maizel under which Mr. Maizel will serve on the Company's
Advisory Board as a business advisor. The Advisory Board Agreement will automatically renew for up to two additional one-year periods,
unless earlier terminated by either party upon 30 days' prior written notice to the other party. In consideration for serving on
the Advisory Board, the Company granted an option to purchase 50,000 shares of common stock under the 2016 Stock Option and Award
Plan subject to certain vesting terms. Due to continuing Covid-19 pandemic concerns, on August 17, 2020, we notified Mr. Maizel
of the termination of this agreement.
(5) Investor Relations Agreement On
August 8, 2019, the Company entered into a six-month services agreement with PCG Advisory, Inc. ("PCG") under which agreement
PCG will provide investor relations and capital market advisory services to the Company. In consideration therefor, the Company
will pay PCG a monthly cash fee of $5,000 ($2,500 of which will be deferred until the Company raises at least $300,000 in a financing)
and issued 50,000 shares of its common stock on August 8, 2019. After the initial six-month term, the agreement will automatically
renew on a month-to-month basis unless either party notifies the other of its desire to terminate the agreement or by the Company
if PCG fails to comply with securities laws, makes an untrue statement of material facts or omits to state any material fact in
connection with an investment in the Company or breaches a representation, warranty or covenant in the agreement. The Company notified
PCG in March 2020 that it currently was not renewing the agreement.
(6) Sponsored Research Agreement On July 12, 2018, the Company entered
into a one-year Sponsored Research Agreement with Dartmouth pursuant to which the Company will support and fund the cost of research
conducted by Dartmouth of mutual interest to the parties in accordance with the Agreement. Intellectual property invented
or developed solely by a party shall be owned by such party and intellectual property jointly invented or developed shall be jointly
owned. Dartmouth retains an irrevocable worldwide right to use intellectual property owned by it resulting from its research
under the Agreement on a non-exclusive royalty-free basis for research and education purposes. The Company funded $36,293 on August
20, 2018, $18,147 on December 17, 2018 and $18,146 on June 20, 2019. On November
4, 2019, the parties entered into an amendment to the Sponsored Research Agreement to extend the term of the Agreement through
July 14, 2020. Under the terms of the amendment, the Company was required to fund $37,790 on November 4, 2019, an additional
$18,895 on December 1, 2019, and a final payment of $18,895 on June 1, 2020, none of which amounts were funded as required.
Due to the uncertainty caused by the current COVID-19 pandemic, the Agreement was terminated,
and Dartmouth issued the Company a closing invoice related to the Agreement of approximately $7,800. During
the three and six months ended June 30, 2020, we recorded gains of ($45,704) and ($26,809), respectively relative to the above
contract in order to reverse prior period accruals related to the various payment obligations set out above. These amounts were
recorded as offsets to research and development expenses. During the three and six months ended June 30, 2019, $18,147 and $36,293
were expense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6 Months Ended</t>
        </is>
      </c>
    </row>
    <row r="2">
      <c r="B2" s="2" t="inlineStr">
        <is>
          <t>Jun. 30, 2020</t>
        </is>
      </c>
    </row>
    <row r="3">
      <c r="A3" s="3" t="inlineStr">
        <is>
          <t>Share-based Payment Arrangement [Abstract]</t>
        </is>
      </c>
    </row>
    <row r="4">
      <c r="A4" s="4" t="inlineStr">
        <is>
          <t>Stock Plan</t>
        </is>
      </c>
      <c r="B4" s="4" t="inlineStr">
        <is>
          <t xml:space="preserve">Note 11 – Stock Plan 2016 Stock Option and Stock Award On December 14, 2016, the Board adopted
the Company's 2016 Stock Option and Stock Award Plan (the "Plan"). The Plan provides for the award of stock options (incentive
and non-qualified), stock awards and stock appreciation rights to officers, directors, employees and consultants who provide services
to the Company. The terms of awards under the Plan are made by the Administrator of the Plan appointed by the Company's Board of
Directors (the "Board"), or in the absence of an Administrator, by the Board. The Company has reserved 10 million shares
for issuance under the Plan. Stock Awards: On
January 28, 2019, the Company issued 30,000 shares to Pavel Hilman of common
stock to Pavel Hilman for his continuing service on the Company's Board of Advisors. In connection with a Term Sheet, on July
1, 2019, Dr. Bonfiglio was granted (i) 50,000 shares of common stock of the Company, 37,500 of which shares vested upon issuance
on July 1, 2019 and 12,500 of which shares will vest on the earlier of (i) January 1, 2020 and (ii) the date the Company raises
equity capital of $500,000, provided Dr. Bonfiglio is in the employ of the Company on such date. Mr. Bonfiglio was terminated,
effective November 30, 2019. All unvested stock awards were terminated on such date. On September 18, 2019, the Company awarded
25,000 shares of common stock to Derrick Chambers, a member of its advisory board, under its 2016 Stock Option and Stock Award
Plan, which shares were fully vested and recorded as advisory services on issuance.
June 30, June 30,
2020 2019
Number of shares vested in period - 30,000
Weighted average fair market value per share $ - $ 1.25
Stock based compensation recognized $ - $ 37,500 Stock Options: (a) Stock
Options granted to Science Advisors and Business Advisors On November 15, 2017, under the 2016
Stock Option and Award Plan,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e advisors are
still providing services to the Company. On November 15, 2017, under the 2016
Stock Option and Award Plan, the Board awarded a Science Advisor, the following three-year stock options: (i) an option to purchase
15,000 shares of common stock, exercisable on November 15, 2018 at an exercise price of $0.40 per share and (ii) an option to purchase
15,000 shares of common stock exercisable on November 15, 2019 at an exercise price of $0.40 per share, provided the advisor is
still providing services to the Company. On April 16, 2018, under the 2016
Stock Option and Award Plan, the Board awarded a Science Advisor, the following three-year stock options: (i) an option to purchase
10,000 shares of common stock, exercisable on April 16, 2018 at an exercise price of $2.00 per share (ii) an option to purchase
10,000 shares of common stock exercisable on April 16, 2019 at an exercise price of $2.00 per share, and (iii) an option to purchase
10,000 shares of common stock exercisable on April 16, 2020 at an exercise price of $2.00 per share, provided the advisor is still
providing services to the Company. On August 15, 2018, under the 2016
Stock Option and Award Plan, the Board awarded a Science Advisor, the following three-year stock options: (i) an option to purchase
6,667 shares of common stock, exercisable on August 15, 2018 at an exercise price of $2.00 per share (ii) an option to purchase
6,667 shares of common stock exercisable on August 15, 2019 at an exercise price of $2.00 per share, and (iii) an option to purchase
6,666 shares of common stock exercisable on August 15, 2020 at an exercise price of $2.00 per share, provided the advisor is still
providing services to the Company. On July 1, 2019, under the 2016
Stock Option and Award Plan, the Board awarded a Science Advisor, the following three-year stock options: (i) an option to purchase
33,334 shares of common stock, exercisable on July 1, 2019 at an exercise price of $2.00 per share (ii) an option to purchase
33,333 shares of common stock exercisable on July 1, 2020 at an exercise price of $2.00 per share, and (iii) an option to purchase
33,333 shares of common stock exercisable on July 1, 2021 at an exercise price of $2.00 per share, provided the advisor is still
providing services to the Company. On February 10, 2020 the Company granted
three-year options to purchase an aggregate of 50,000 shares of its common stock at an exercise price of $2.00 per share, to Michael
Maizels for serving as a Business Advisor. 25,000 of such shares subject to the option were immediately exercisable and expire
on February 10, 2023, and 25,000 shares vest on February 10, 2021 and expire on February 10, 2024. Subsequent to June 30, 2020
25,000 unvested options were forfeited.
(b) Stock Options granted to Employees: On December 10, 2018, under the
2016 Stock Option and Award Plan, the Board awarded an employee the following three-year stock options: (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 provided the
advisor is still providing services to the Company. On March 23, 2020, the Company accelerated the vesting provision such
that options previously vesting on December 10, 2020 shall vest immediately with an expiration date of March 23, 2023. On December 10, 2019, under the
2016 Stock Option and Award Plan, the Board awarded an employee, the following three-year stock options: (i) an option to purchase
33,334 shares of common stock, exercisable on December 10, 2019 at an exercise price of $2.00 per share (ii) an option to
purchase 33,333 shares of common stock exercisable on December 10, 2020 at an exercise price of $2.00 per share, and (iii) an option
to purchase 33,333 shares of common stock exercisable on December 10, 2021 at an exercise price of $2.00 per share, provided the
advisor is still providing services to the Company. On March 23, 2020, the Company accelerated the vesting provision
such that options previously vesting on December 10, 2020 and December 10, 2021 shall vest immediately with an expiration date
of March 23, 2023. The following table is the recognized
compensation in respect of the above stock option compensation ((a) and (b)) which amount has been allocated as below:
Three Months ended Six Months ended
June 30, June 30,
2020 2019 2020 2019
Research and development expenses (1) $ 29,717 $ 42,491 $ 97,271 $ 87,933
(1) During the
three and six months ended June 30, 2020, we recorded gains of ($45,704) and ($26,809), respectively related to certain
research and development contracts as described in Note 10(2) and (6)) in order to reverse prior period accruals related to
various payment obligations. These amounts were recorded as offsets to research and development
expenses. A s
of June 30, 2020, and December 31, 2019, total unrecognized compensation remaining to be recognized in future periods totaled $33,882
and $105,683 respectively.
(c) Stock Options granted to Officers: On
June 25, 2019, the Company appointed John N. Bonfiglio, PhD as its chief operating officer, effective July 1, 2019. As compensation,
Dr. Bonfiglio was granted a to purchase 100,000
shares of common stock at an exercise price of $2.00 per share, 50,000 of which shares vested upon grant and 25,000 shares
will vest on each of July 1, 2020 and July 1, 2021, provided Dr. Bonfiglio is in the employ of the Company on such dates.
If the Company raised equity capital of $1.5 million before December 31, 2019, unvested shares subject to the option will immediately
vest and become exercisable, so long as Dr. Bonfiglio is in the Company's employ on such date. Mr. Bonfiglio was terminated
as chief operating officer as of November 30, 2019. Accordingly, all unvested stock options terminated on such date. On December 10, 2019, the
Board granted five-year options to each of its two officers . The options have an exercise price of $2.00 and are immediately exercisable. The following table is the recognized
compensation in respect of the above stock option compensation, which amounts have been allocated as general
and administrative expenses
Three and Six Months ended
June 30,
2020 2019
General and administrative expenses $ - $ -
As
of June 30, 2020, and December 31, 2019, total unrecognized compensation remaining to be recognized in future periods totaled $0. The fair value of each option award referenced
above is estimated on the date of grant using the Black-Scholes option-pricing model
with the following assumptions at the measurement date(s):
Measurement date
Dividend yield 0%
Expected volatility 114.69 ~ 186.80%
Risk-free interest rate 1.36% ~ 2.68%
Expected life (years) 3 ~ 5
Stock Price $ 0.62 ~ 2.80
Exercise Price $ 0.40 ~ 2.00 A summary of the activity for the Company's
stock options at June 30, 2020 and December 31, 2019, is as follows:
June 30, 2020 December 31, 2019
Weighted Average Weighted Average
Shares Exercise Price Shares Exercise Price
Outstanding, beginning of period 2,515,000 $ 1.97 1,615,000 $ 1.97
Granted 50,000 $ 2 950,000 $ 2
Exercised - $ - - $ -
Canceled/forfeited - $ 2 (50,000 ) $ 2
Outstanding, end of period 2,565,000 $ 1.987 2,515,000 $ 1.987
Options exercisable, end of period 2,433,335 $ 1.98 2,331,669 $ 1.98
Options expected to vest, end of period 131,665 $ 1.98 183,331 $ 1.98
Weighted average fair value of options granted $ 1.60 $ 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 xml:space="preserve">Note 12 – Capital Stock Authorized: The Company has authorized 100,000,000
shares of common stock, par value $0.0001, and 10,000 shares of preferred stock which is designated as Series A Preferred Stock,
par value $0.001. Series A Preferred Stock: 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 The holders
of the Series A Preferred Stock have the right to convert such stock into common stock at a conversion rate equal to the Stated
Value as of the conversion date divided by the average closing price of the common stock for the five previous trading days. The
Company is required to reserve sufficient number of shares for the conversion of the Series A Preferred Stock. 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There was a total of 2,000 shares of Series
A Preferred Stock issued and outstanding as of June 30, 2020 and December 31, 2019. Common Stock Common stock issued during the six months
ended June 30, 2020. None. Common Stock issuances during the year
ended December 31, 2019 During
the year ended December 31, 2019, the Company sold an aggregate of 65,000 shares of its common stock to investors and received
aggregate proceeds of $65,000 pursuant to subscription agreements in private offerings. The proceeds will be used for research
and general corporate purposes. On
January 28, 2019, On
July 1, 2019, On
August 8, 2019, On
September 18, 2019, During the year ended December 31, 2019, the
Company shares of common stock There
was a total of 13,089,789 shares of common stock issued and outstanding as of June 30, 2020 and December 31, 2019. Common Stock Purchase Warrants As of June 30, 2020, and December 31, 2019, the following common
stock purchase warrants were outstanding:
Warrants Weighted Average Exercise Price
Outstanding – December 31, 2018 52,000 (1) $ 0.40
Granted 70,000 (3) 1.00
Canceled/forfeited - -
Exercised (52,000 ) (2) 0.40
Outstanding – December 31, 2019 70,000 1.00
Granted 10,000 (4) 1.00
Canceled/forfeited - -
Exercised - -
Outstanding – June 30, 2020 80,000 $ 1.00 (1) Each two shares of common stock purchased
in a private placement offering included one warrant to purchase an additional share of common stock at an exercise price of $0.40. (2) During the year ended December 31,
2019, investors exercised warrants to purchase an aggregate of 52,000 shares of common
stock and received 9,980 shares for exercises on a cashless basis. (3) During the year ended December 31,
2019, the Company granted convertible notes holders accumulated 70,000 stock purchase warrants at an exercise price of $1.00. The
fair value of the aforementioned warrants was $36,410 and recorded as financing cost. (4) During the six months ended June 30,
2020, the Company granted a convertible note holder 10,000 stock purchase warrants at an exercise price of $1.00. The
fair value of the aforementioned warrants was $3,400 and recorded as financing cost. In accordance with authoritative accounting
guidance, the fair value of the outstanding common stock purchase warrants was calculated using
the Black-Scholes option-pricing model with the following assumptions at the measurement date(s):
Measurement date
Dividend yield 0%
Expected volatility 97.90~155.19%
Risk-free interest rate 0.37~1.72%
Expected life (years) 2.71~5.00
Stock Price $0.25 ~ $0.65
Exercise Price $0.4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 Subsequent Events On August 11, 2020, the Company sold
100,000 shares of its common stock with a five-year warrant to purchase 50,000 shares of common stock at an exercise price of $1.00
per share (the “Warrant Shares”) to an accredited investor in a private offering for proceeds of $50,000. The proceeds
will be used for general corporate purposes. The Warrant Shares have “piggyback” registration rights and the warrant
has a provision for cashless exercise. In addition, the warrant may not be exercised if it would result in beneficial ownership
by the holder and his affiliates of more than 9.99% of the outstanding shares of common stock. The Company has evaluated events for the
period from June 30, 2020 through the date of the issuance of these financial statements and determined that there are no additional
events requiring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0</t>
        </is>
      </c>
      <c r="C1" s="2" t="inlineStr">
        <is>
          <t>Dec. 31, 2019</t>
        </is>
      </c>
    </row>
    <row r="2">
      <c r="A2" s="3" t="inlineStr">
        <is>
          <t>Current assets</t>
        </is>
      </c>
    </row>
    <row r="3">
      <c r="A3" s="4" t="inlineStr">
        <is>
          <t>Cash and cash equivalents</t>
        </is>
      </c>
      <c r="B3" s="6" t="n">
        <v>8527</v>
      </c>
      <c r="C3" s="6" t="n">
        <v>67025</v>
      </c>
    </row>
    <row r="4">
      <c r="A4" s="4" t="inlineStr">
        <is>
          <t>Prepaid expenses</t>
        </is>
      </c>
      <c r="B4" s="5" t="n">
        <v>7651</v>
      </c>
      <c r="C4" s="5" t="n">
        <v>56265</v>
      </c>
    </row>
    <row r="5">
      <c r="A5" s="4" t="inlineStr">
        <is>
          <t>Total current assets</t>
        </is>
      </c>
      <c r="B5" s="5" t="n">
        <v>16178</v>
      </c>
      <c r="C5" s="5" t="n">
        <v>123290</v>
      </c>
    </row>
    <row r="6">
      <c r="A6" s="4" t="inlineStr">
        <is>
          <t>TOTAL ASSETS</t>
        </is>
      </c>
      <c r="B6" s="5" t="n">
        <v>16178</v>
      </c>
      <c r="C6" s="5" t="n">
        <v>123290</v>
      </c>
    </row>
    <row r="7">
      <c r="A7" s="3" t="inlineStr">
        <is>
          <t>Current liabilities</t>
        </is>
      </c>
    </row>
    <row r="8">
      <c r="A8" s="4" t="inlineStr">
        <is>
          <t>Accounts payable and accrued liabilities</t>
        </is>
      </c>
      <c r="B8" s="5" t="n">
        <v>84919</v>
      </c>
      <c r="C8" s="5" t="n">
        <v>140967</v>
      </c>
    </row>
    <row r="9">
      <c r="A9" s="4" t="inlineStr">
        <is>
          <t>Accounts payable and accrued liabilities - related party</t>
        </is>
      </c>
      <c r="B9" s="5" t="n">
        <v>39476</v>
      </c>
      <c r="C9" s="5" t="n">
        <v>34907</v>
      </c>
    </row>
    <row r="10">
      <c r="A10" s="4" t="inlineStr">
        <is>
          <t>Demand loans, related party</t>
        </is>
      </c>
      <c r="B10" s="5" t="n">
        <v>50000</v>
      </c>
      <c r="C10" s="5" t="n">
        <v>50000</v>
      </c>
    </row>
    <row r="11">
      <c r="A11" s="4" t="inlineStr">
        <is>
          <t>Advances from related party</t>
        </is>
      </c>
      <c r="B11" s="5" t="n">
        <v>261000</v>
      </c>
      <c r="C11" s="5" t="n">
        <v>185000</v>
      </c>
    </row>
    <row r="12">
      <c r="A12" s="4" t="inlineStr">
        <is>
          <t>Unsecured short-term advances</t>
        </is>
      </c>
      <c r="B12" s="5" t="n">
        <v>100000</v>
      </c>
      <c r="C12" s="5" t="n">
        <v>100000</v>
      </c>
    </row>
    <row r="13">
      <c r="A13" s="4" t="inlineStr">
        <is>
          <t>Convertible note - related party, net of debt discount</t>
        </is>
      </c>
      <c r="B13" s="5" t="n">
        <v>25000</v>
      </c>
      <c r="C13" s="5" t="n">
        <v>25000</v>
      </c>
    </row>
    <row r="14">
      <c r="A14" s="4" t="inlineStr">
        <is>
          <t>Convertible note, net of debt discount</t>
        </is>
      </c>
      <c r="B14" s="5" t="n">
        <v>25577</v>
      </c>
      <c r="C14" s="5" t="n">
        <v>6171</v>
      </c>
    </row>
    <row r="15">
      <c r="A15" s="4" t="inlineStr">
        <is>
          <t>Derivative liabilities</t>
        </is>
      </c>
      <c r="B15" s="5" t="n">
        <v>94520</v>
      </c>
      <c r="C15" s="5" t="n">
        <v>89367</v>
      </c>
    </row>
    <row r="16">
      <c r="A16" s="4" t="inlineStr">
        <is>
          <t>Total current liabilities</t>
        </is>
      </c>
      <c r="B16" s="5" t="n">
        <v>680492</v>
      </c>
      <c r="C16" s="5" t="n">
        <v>631412</v>
      </c>
    </row>
    <row r="17">
      <c r="A17" s="4" t="inlineStr">
        <is>
          <t>Total liabilities</t>
        </is>
      </c>
      <c r="B17" s="5" t="n">
        <v>680492</v>
      </c>
      <c r="C17" s="5" t="n">
        <v>631412</v>
      </c>
    </row>
    <row r="18">
      <c r="A18" s="3" t="inlineStr">
        <is>
          <t>Stockholders' equity (deficit)</t>
        </is>
      </c>
    </row>
    <row r="19">
      <c r="A19" s="4" t="inlineStr">
        <is>
          <t>Series A Preferred stock: $0.001 par value, shares authorized 10,000; 2,000 shares issued and outstanding at June 30, 2020 and December 31, 2019</t>
        </is>
      </c>
      <c r="B19" s="5" t="n">
        <v>2</v>
      </c>
      <c r="C19" s="5" t="n">
        <v>2</v>
      </c>
    </row>
    <row r="20">
      <c r="A20" s="4" t="inlineStr">
        <is>
          <t>Common stock, $0.0001 par value: shares authorized 100,000,000; 13,089,789 shares issued and outstanding at June 30, 2020 and December 31, 2019</t>
        </is>
      </c>
      <c r="B20" s="5" t="n">
        <v>1309</v>
      </c>
      <c r="C20" s="5" t="n">
        <v>1309</v>
      </c>
    </row>
    <row r="21">
      <c r="A21" s="4" t="inlineStr">
        <is>
          <t>Additional paid-in capital</t>
        </is>
      </c>
      <c r="B21" s="5" t="n">
        <v>6661718</v>
      </c>
      <c r="C21" s="5" t="n">
        <v>6561047</v>
      </c>
    </row>
    <row r="22">
      <c r="A22" s="4" t="inlineStr">
        <is>
          <t>Accumulated deficit</t>
        </is>
      </c>
      <c r="B22" s="5" t="n">
        <v>-7327343</v>
      </c>
      <c r="C22" s="5" t="n">
        <v>-7070480</v>
      </c>
    </row>
    <row r="23">
      <c r="A23" s="4" t="inlineStr">
        <is>
          <t>Total stockholder's equity (deficit)</t>
        </is>
      </c>
      <c r="B23" s="5" t="n">
        <v>-664314</v>
      </c>
      <c r="C23" s="5" t="n">
        <v>-508122</v>
      </c>
    </row>
    <row r="24">
      <c r="A24" s="4" t="inlineStr">
        <is>
          <t>TOTAL LIABILITIES &amp; STOCKHOLDERS' EQUITY (DEFICIT)</t>
        </is>
      </c>
      <c r="B24" s="6" t="n">
        <v>16178</v>
      </c>
      <c r="C24" s="6" t="n">
        <v>123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Financial Statement Presentation</t>
        </is>
      </c>
      <c r="B4" s="4" t="inlineStr">
        <is>
          <t xml:space="preserve">Financial
Statement Presentation: In the opinion of the management of the
Company, all adjustments, which are of a normal recurring nature, necessary for a fair statement of the results for the three and
six-month periods have been made. Results for the interim periods presented are not necessarily indicative of the results that
might be expected for the entire fiscal year. </t>
        </is>
      </c>
    </row>
    <row r="5">
      <c r="A5" s="4" t="inlineStr">
        <is>
          <t>Use of Estimates</t>
        </is>
      </c>
      <c r="B5" s="4" t="inlineStr">
        <is>
          <t>Use of Estimates:</t>
        </is>
      </c>
    </row>
    <row r="6">
      <c r="A6" s="4" t="inlineStr">
        <is>
          <t>Cash Equivalents</t>
        </is>
      </c>
      <c r="B6" s="4" t="inlineStr">
        <is>
          <t>Cash Equivalents:</t>
        </is>
      </c>
    </row>
    <row r="7">
      <c r="A7" s="4" t="inlineStr">
        <is>
          <t>Research and Development Costs</t>
        </is>
      </c>
      <c r="B7" s="4" t="inlineStr">
        <is>
          <t>Research and Development Costs: $174,459 for
the three and six months ended June 30, 2020, respectively. Research and development costs were $138,374 and $303,528 for
the three and six months ended June 30, 2019, respectively.</t>
        </is>
      </c>
    </row>
    <row r="8">
      <c r="A8" s="4" t="inlineStr">
        <is>
          <t>Advertising and Marketing Costs</t>
        </is>
      </c>
      <c r="B8" s="4" t="inlineStr">
        <is>
          <t>Advertising and Marketing
Costs: Advertising and marketing costs are expensed as incurred. The
Company incurred $4,000 and $23,500 in advertising and marketing costs during the three and six months ended June 30, 2020,
respectively. The Company incurred $19,203 and $90,590 in advertising and marketing costs during the three and six
months ended June 30, 2019, respectively.</t>
        </is>
      </c>
    </row>
    <row r="9">
      <c r="A9" s="4" t="inlineStr">
        <is>
          <t>Related parties</t>
        </is>
      </c>
      <c r="B9" s="4" t="inlineStr">
        <is>
          <t>Related parties:</t>
        </is>
      </c>
    </row>
    <row r="10">
      <c r="A10" s="4" t="inlineStr">
        <is>
          <t>Stock-Based Compensation and Other Share-Based Payments</t>
        </is>
      </c>
      <c r="B10" s="4" t="inlineStr">
        <is>
          <t>Stock-Based Compensation and Other Share-Based
Payments: Stock
Plan</t>
        </is>
      </c>
    </row>
    <row r="11">
      <c r="A11" s="4" t="inlineStr">
        <is>
          <t>Fair Value of Financial Instruments</t>
        </is>
      </c>
      <c r="B11" s="4" t="inlineStr">
        <is>
          <t xml:space="preserve">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June 30, 2020 and December 31, 2019:
Fair value measurements on a recurring basis
Level 1 Level 2 Level 3
As of June 30, 2020:
Liabilities
Derivative liabilities $ - $ - $ 94,520
As of December 31, 2019:
Liabilities
Derivative liabilities $ - $ - $ 89,367 </t>
        </is>
      </c>
    </row>
    <row r="12">
      <c r="A12" s="4" t="inlineStr">
        <is>
          <t>Warrants</t>
        </is>
      </c>
      <c r="B12" s="4" t="inlineStr">
        <is>
          <t xml:space="preserve">Warrants: "Derivatives
and Hedging – Contracts in Entity's Own Equity" </t>
        </is>
      </c>
    </row>
    <row r="13">
      <c r="A13" s="4" t="inlineStr">
        <is>
          <t>Income taxes</t>
        </is>
      </c>
      <c r="B13" s="4" t="inlineStr">
        <is>
          <t>Income taxes:</t>
        </is>
      </c>
    </row>
    <row r="14">
      <c r="A14" s="4" t="inlineStr">
        <is>
          <t>Basic and Diluted Loss Per Share</t>
        </is>
      </c>
      <c r="B14" s="4" t="inlineStr">
        <is>
          <t xml:space="preserve">Basic and Diluted Los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six months ended June 30, 2020 and the year ended December 31, 2019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The table below reflects the potentially
dilutive securities at each reporting period which have been excluded from the computation of diluted net loss per share:
June 30, 2020
December 31, 2019
Research Warrants at 3% of issued and outstanding shares 392,694 392,694
Convertible Notes 478,251 261,107
Series A Preferred shares 700 700
Stock options vested 2,433,335 2,331,669
Stock options not yet vested 131,665 183,331
Stock purchase warrants 80,000 70,000
Total 3,516,645 3,239,501 </t>
        </is>
      </c>
    </row>
    <row r="15">
      <c r="A15" s="4" t="inlineStr">
        <is>
          <t>New Accounting Pronouncements</t>
        </is>
      </c>
      <c r="B15" s="4" t="inlineStr">
        <is>
          <t xml:space="preserve">New
Accounting Pronounc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the fair value of derivative liabilities</t>
        </is>
      </c>
      <c r="B4" s="4" t="inlineStr">
        <is>
          <t xml:space="preserve">Fair value measurements on a recurring basis
Level 1 Level 2 Level 3
As of June 30, 2020:
Liabilities
Derivative liabilities $ - $ - $ 94,520
As of December 31, 2019:
Liabilities
Derivative liabilities $ - $ - $ 89,367 </t>
        </is>
      </c>
    </row>
    <row r="5">
      <c r="A5" s="4" t="inlineStr">
        <is>
          <t>Schedule of potentially dilutive securities</t>
        </is>
      </c>
      <c r="B5" s="4" t="inlineStr">
        <is>
          <t xml:space="preserve">June 30, 2020
December 31, 2019
Research Warrants at 3% of issued and outstanding shares 392,694 392,694
Convertible Notes 478,251 261,107
Series A Preferred shares 700 700
Stock options vested 2,433,335 2,331,669
Stock options not yet vested 131,665 183,331
Stock purchase warrants 80,000 70,000
Total 3,516,645 3,239,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nvertible Note - Related Party and Derivative Liabilities (Tables)</t>
        </is>
      </c>
      <c r="B1" s="2" t="inlineStr">
        <is>
          <t>6 Months Ended</t>
        </is>
      </c>
    </row>
    <row r="2">
      <c r="B2" s="2" t="inlineStr">
        <is>
          <t>Jun. 30, 2020</t>
        </is>
      </c>
    </row>
    <row r="3">
      <c r="A3" s="3" t="inlineStr">
        <is>
          <t>Notes to Financial Statements</t>
        </is>
      </c>
    </row>
    <row r="4">
      <c r="A4" s="4" t="inlineStr">
        <is>
          <t>Schedule of convertible notes</t>
        </is>
      </c>
      <c r="B4" s="4" t="inlineStr">
        <is>
          <t xml:space="preserve">June 30, 2020
December 31, 2019
Face value of certain convertible notes $ 25,000 $ 25,000
Less: unamortized discount - -
Carrying value $ 25,000 $ 25,000 </t>
        </is>
      </c>
    </row>
    <row r="5">
      <c r="A5" s="4" t="inlineStr">
        <is>
          <t>Schedule of fair value of conversion feature</t>
        </is>
      </c>
      <c r="B5" s="4" t="inlineStr">
        <is>
          <t xml:space="preserve">Balance at December 31, 2018 $ 36,827
Change in fair value 355
Balance at December 31, 2019 37,182
Change in fair value (5,381 )
Balance at June 30, 2020 $ 31,801 </t>
        </is>
      </c>
    </row>
    <row r="6">
      <c r="A6" s="4" t="inlineStr">
        <is>
          <t>Schedule of fair value at commitment and re-measurement dates</t>
        </is>
      </c>
      <c r="B6" s="4" t="inlineStr">
        <is>
          <t xml:space="preserve">Commitment Date
June 30, 2020 December 31, 2019
Expected dividends 0 0 0
Expected volatility 101% ~103% 62% ~ 73% 167% ~ 180%
Expected term 0.92 ~ 1 year 0.17 year 0.26 year
Risk free interest rate 1.33% 0.16 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 and Derivative Liabilities (Tables)</t>
        </is>
      </c>
      <c r="B1" s="2" t="inlineStr">
        <is>
          <t>6 Months Ended</t>
        </is>
      </c>
    </row>
    <row r="2">
      <c r="B2" s="2" t="inlineStr">
        <is>
          <t>Jun. 30, 2020</t>
        </is>
      </c>
    </row>
    <row r="3">
      <c r="A3" s="3" t="inlineStr">
        <is>
          <t>Notes to Financial Statements</t>
        </is>
      </c>
    </row>
    <row r="4">
      <c r="A4" s="4" t="inlineStr">
        <is>
          <t>Schedule of convertible notes derivative liabilities</t>
        </is>
      </c>
      <c r="B4" s="4" t="inlineStr">
        <is>
          <t xml:space="preserve">June 30, 2020 December 31, 2019
Face value of certain convertible notes $ 80,000 $ 70,000
Less: unamortized discount (54,423 ) (63,829 )
Carrying value $ 25,577 $ 6,171 </t>
        </is>
      </c>
    </row>
    <row r="5">
      <c r="A5" s="4" t="inlineStr">
        <is>
          <t>Schedule of fair value of conversion feature derivative liabilities</t>
        </is>
      </c>
      <c r="B5" s="4" t="inlineStr">
        <is>
          <t xml:space="preserve">Balance at December 31, 2018 $ -
Derivative addition associated with convertible notes 64,774
Change in fair value (12,589 )
Balance at December 31, 2019 52,185
Derivative addition associated with convertible notes 7,915
Change in fair value 2,619
Balance at June 30, 2020 $ 62,719 </t>
        </is>
      </c>
    </row>
    <row r="6">
      <c r="A6" s="4" t="inlineStr">
        <is>
          <t>Schedule of fair value at commitment and re-measurement dates derivative liabilities</t>
        </is>
      </c>
      <c r="B6" s="4" t="inlineStr">
        <is>
          <t xml:space="preserve">Commitment Date
June 30, 2020 December 31, 2019
Expected dividends 0 0 0
Expected volatility 154% ~173% 194% ~ 196% 156%
Expected term 2.10 year 1.58 ~ 1.66 year 2 year
Risk free interest rate 1.42 ~ 1.65% 0.16% 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Plan (Tables)</t>
        </is>
      </c>
      <c r="B1" s="2" t="inlineStr">
        <is>
          <t>6 Months Ended</t>
        </is>
      </c>
    </row>
    <row r="2">
      <c r="B2" s="2" t="inlineStr">
        <is>
          <t>Jun. 30, 2020</t>
        </is>
      </c>
    </row>
    <row r="3">
      <c r="A3" s="3" t="inlineStr">
        <is>
          <t>Share-based Payment Arrangement [Abstract]</t>
        </is>
      </c>
    </row>
    <row r="4">
      <c r="A4" s="4" t="inlineStr">
        <is>
          <t>Schedule of stock award</t>
        </is>
      </c>
      <c r="B4" s="4" t="inlineStr">
        <is>
          <t xml:space="preserve">June 30, June 30,
2020 2019
Number of shares vested in period - 30,000
Weighted average fair market value per share $ - $ 1.25
Stock based compensation recognized $ - $ 37,500 </t>
        </is>
      </c>
    </row>
    <row r="5">
      <c r="A5" s="4" t="inlineStr">
        <is>
          <t>Stock option compensation allocated as research and development expenses</t>
        </is>
      </c>
      <c r="B5" s="4" t="inlineStr">
        <is>
          <t xml:space="preserve">Three Months ended Six Months ended
June 30, June 30,
2020 2019 2020 2019
Research and development expenses (1) $ 29,717 $ 42,491 $ 97,271 $ 87,933
Three and Six Months ended
June 30,
2020 2019
General and administrative expenses $ - $ - </t>
        </is>
      </c>
    </row>
    <row r="6">
      <c r="A6" s="4" t="inlineStr">
        <is>
          <t>Schedule of fair value options assumptions</t>
        </is>
      </c>
      <c r="B6" s="4" t="inlineStr">
        <is>
          <t xml:space="preserve">Measurement date
Dividend yield 0%
Expected volatility 114.69 ~ 186.80%
Risk-free interest rate 1.36% ~ 2.68%
Expected life (years) 3 ~ 5
Stock Price $ 0.62 ~ 2.80
Exercise Price $ 0.40 ~ 2.00 </t>
        </is>
      </c>
    </row>
    <row r="7">
      <c r="A7" s="4" t="inlineStr">
        <is>
          <t>Schedule of stock options</t>
        </is>
      </c>
      <c r="B7" s="4" t="inlineStr">
        <is>
          <t xml:space="preserve">June 30, 2020 December 31, 2019
Weighted Average Weighted Average
Shares Exercise Price Shares Exercise Price
Outstanding, beginning of period 2,515,000 $ 1.97 1,615,000 $ 1.97
Granted 50,000 $ 2 950,000 $ 2
Exercised - $ - - $ -
Canceled/forfeited - $ 2 (50,000 ) $ 2
Outstanding, end of period 2,565,000 $ 1.987 2,515,000 $ 1.987
Options exercisable, end of period 2,433,335 $ 1.98 2,331,669 $ 1.98
Options expected to vest, end of period 131,665 $ 1.98 183,331 $ 1.98
Weighted average fair value of options granted $ 1.60 $ 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6 Months Ended</t>
        </is>
      </c>
    </row>
    <row r="2">
      <c r="B2" s="2" t="inlineStr">
        <is>
          <t>Jun. 30, 2020</t>
        </is>
      </c>
    </row>
    <row r="3">
      <c r="A3" s="3" t="inlineStr">
        <is>
          <t>Equity [Abstract]</t>
        </is>
      </c>
    </row>
    <row r="4">
      <c r="A4" s="4" t="inlineStr">
        <is>
          <t>Schedule of common stock purchase warrants were outstanding</t>
        </is>
      </c>
      <c r="B4" s="4" t="inlineStr">
        <is>
          <t xml:space="preserve">Warrants Weighted Average Exercise Price
Outstanding – December 31, 2018 52,000 (1) $ 0.40
Granted 70,000 (3) 1.00
Canceled/forfeited - -
Exercised (52,000 ) (2) 0.40
Outstanding – December 31, 2019 70,000 1.00
Granted 10,000 (4) 1.00
Canceled/forfeited - -
Exercised - -
Outstanding – June 30, 2020 80,000 $ 1.00 </t>
        </is>
      </c>
    </row>
    <row r="5">
      <c r="A5" s="4" t="inlineStr">
        <is>
          <t>Schedule of fair value warrants assumptions</t>
        </is>
      </c>
      <c r="B5" s="4" t="inlineStr">
        <is>
          <t xml:space="preserve">Measurement date
Dividend yield 0%
Expected volatility 97.90~155.19%
Risk-free interest rate 0.37~1.72%
Expected life (years) 2.71~5.00
Stock Price $0.25 ~ $0.65
Exercise Price $0.4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0</t>
        </is>
      </c>
      <c r="C1" s="2" t="inlineStr">
        <is>
          <t>Dec. 31, 2019</t>
        </is>
      </c>
    </row>
    <row r="2">
      <c r="A2" s="4" t="inlineStr">
        <is>
          <t>Level 2 [Member]</t>
        </is>
      </c>
    </row>
    <row r="3">
      <c r="A3" s="3" t="inlineStr">
        <is>
          <t>Liabilities</t>
        </is>
      </c>
    </row>
    <row r="4">
      <c r="A4" s="4" t="inlineStr">
        <is>
          <t>Derivative liabilities</t>
        </is>
      </c>
      <c r="B4" s="4" t="inlineStr">
        <is>
          <t xml:space="preserve"> </t>
        </is>
      </c>
      <c r="C4" s="4" t="inlineStr">
        <is>
          <t xml:space="preserve"> </t>
        </is>
      </c>
    </row>
    <row r="5">
      <c r="A5" s="4" t="inlineStr">
        <is>
          <t>Level 3 [Member]</t>
        </is>
      </c>
    </row>
    <row r="6">
      <c r="A6" s="3" t="inlineStr">
        <is>
          <t>Liabilities</t>
        </is>
      </c>
    </row>
    <row r="7">
      <c r="A7" s="4" t="inlineStr">
        <is>
          <t>Derivative liabilities</t>
        </is>
      </c>
      <c r="B7" s="5" t="n">
        <v>94520</v>
      </c>
      <c r="C7" s="5" t="n">
        <v>89367</v>
      </c>
    </row>
    <row r="8">
      <c r="A8" s="4" t="inlineStr">
        <is>
          <t>Level 1 [Member]</t>
        </is>
      </c>
    </row>
    <row r="9">
      <c r="A9" s="3" t="inlineStr">
        <is>
          <t>Liabilities</t>
        </is>
      </c>
    </row>
    <row r="10">
      <c r="A10" s="4" t="inlineStr">
        <is>
          <t>Derivative liabilities</t>
        </is>
      </c>
      <c r="B10" s="4" t="inlineStr">
        <is>
          <t xml:space="preserve"> </t>
        </is>
      </c>
      <c r="C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1) - shares</t>
        </is>
      </c>
      <c r="B1" s="2" t="inlineStr">
        <is>
          <t>6 Months Ended</t>
        </is>
      </c>
      <c r="C1" s="2" t="inlineStr">
        <is>
          <t>12 Months Ended</t>
        </is>
      </c>
    </row>
    <row r="2">
      <c r="B2" s="2" t="inlineStr">
        <is>
          <t>Jun. 30, 2020</t>
        </is>
      </c>
      <c r="C2" s="2" t="inlineStr">
        <is>
          <t>Dec. 31, 2019</t>
        </is>
      </c>
    </row>
    <row r="3">
      <c r="A3" s="4" t="inlineStr">
        <is>
          <t>Potentially dilutive securities net loss per share</t>
        </is>
      </c>
      <c r="B3" s="5" t="n">
        <v>3516645</v>
      </c>
      <c r="C3" s="5" t="n">
        <v>3239501</v>
      </c>
    </row>
    <row r="4">
      <c r="A4" s="4" t="inlineStr">
        <is>
          <t>Research Warrants at 3% of issued and outstanding shares [Member]</t>
        </is>
      </c>
    </row>
    <row r="5">
      <c r="A5" s="4" t="inlineStr">
        <is>
          <t>Potentially dilutive securities net loss per share</t>
        </is>
      </c>
      <c r="B5" s="5" t="n">
        <v>392694</v>
      </c>
      <c r="C5" s="5" t="n">
        <v>392694</v>
      </c>
    </row>
    <row r="6">
      <c r="A6" s="4" t="inlineStr">
        <is>
          <t>Stock purchase warrants [Member]</t>
        </is>
      </c>
    </row>
    <row r="7">
      <c r="A7" s="4" t="inlineStr">
        <is>
          <t>Potentially dilutive securities net loss per share</t>
        </is>
      </c>
      <c r="B7" s="5" t="n">
        <v>80000</v>
      </c>
      <c r="C7" s="5" t="n">
        <v>70000</v>
      </c>
    </row>
    <row r="8">
      <c r="A8" s="4" t="inlineStr">
        <is>
          <t>Convertible Notes [Member]</t>
        </is>
      </c>
    </row>
    <row r="9">
      <c r="A9" s="4" t="inlineStr">
        <is>
          <t>Potentially dilutive securities net loss per share</t>
        </is>
      </c>
      <c r="B9" s="5" t="n">
        <v>478251</v>
      </c>
      <c r="C9" s="5" t="n">
        <v>261107</v>
      </c>
    </row>
    <row r="10">
      <c r="A10" s="4" t="inlineStr">
        <is>
          <t>Stock options not yet vested [Member]</t>
        </is>
      </c>
    </row>
    <row r="11">
      <c r="A11" s="4" t="inlineStr">
        <is>
          <t>Potentially dilutive securities net loss per share</t>
        </is>
      </c>
      <c r="B11" s="5" t="n">
        <v>131665</v>
      </c>
      <c r="C11" s="5" t="n">
        <v>183331</v>
      </c>
    </row>
    <row r="12">
      <c r="A12" s="4" t="inlineStr">
        <is>
          <t>Series A Preferred shares [Member]</t>
        </is>
      </c>
    </row>
    <row r="13">
      <c r="A13" s="4" t="inlineStr">
        <is>
          <t>Potentially dilutive securities net loss per share</t>
        </is>
      </c>
      <c r="B13" s="5" t="n">
        <v>700</v>
      </c>
      <c r="C13" s="5" t="n">
        <v>700</v>
      </c>
    </row>
    <row r="14">
      <c r="A14" s="4" t="inlineStr">
        <is>
          <t>Stock options vested [Member]</t>
        </is>
      </c>
    </row>
    <row r="15">
      <c r="A15" s="4" t="inlineStr">
        <is>
          <t>Potentially dilutive securities net loss per share</t>
        </is>
      </c>
      <c r="B15" s="5" t="n">
        <v>2433335</v>
      </c>
      <c r="C15" s="5" t="n">
        <v>233166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Research and development costs</t>
        </is>
      </c>
      <c r="B4" s="6" t="n">
        <v>2891</v>
      </c>
      <c r="C4" s="6" t="n">
        <v>138374</v>
      </c>
      <c r="D4" s="6" t="n">
        <v>174459</v>
      </c>
      <c r="E4" s="6" t="n">
        <v>303528</v>
      </c>
    </row>
    <row r="5">
      <c r="A5" s="4" t="inlineStr">
        <is>
          <t>Advertising or marketing costs</t>
        </is>
      </c>
      <c r="B5" s="6" t="n">
        <v>4000</v>
      </c>
      <c r="C5" s="6" t="n">
        <v>19203</v>
      </c>
      <c r="D5" s="6" t="n">
        <v>23500</v>
      </c>
      <c r="E5" s="6" t="n">
        <v>90590</v>
      </c>
    </row>
    <row r="6">
      <c r="A6" s="4" t="inlineStr">
        <is>
          <t>Research warrants issued and outstanding, percentage</t>
        </is>
      </c>
      <c r="D6" s="4" t="inlineStr">
        <is>
          <t>3.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ing Concern (Details) - USD ($)</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Proceeds from loans</t>
        </is>
      </c>
      <c r="B4" s="6" t="n">
        <v>86000</v>
      </c>
      <c r="C4" s="6" t="n">
        <v>47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0</t>
        </is>
      </c>
      <c r="C1" s="2" t="inlineStr">
        <is>
          <t>Dec. 31, 2019</t>
        </is>
      </c>
    </row>
    <row r="2">
      <c r="A2" s="3" t="inlineStr">
        <is>
          <t>Statement of Financial Position [Abstract]</t>
        </is>
      </c>
    </row>
    <row r="3">
      <c r="A3" s="4" t="inlineStr">
        <is>
          <t>Series A Preferred Shares, par value</t>
        </is>
      </c>
      <c r="B3" s="7" t="n">
        <v>0.001</v>
      </c>
      <c r="C3" s="7" t="n">
        <v>0.001</v>
      </c>
    </row>
    <row r="4">
      <c r="A4" s="4" t="inlineStr">
        <is>
          <t>Series A Preferred Shares, authorized</t>
        </is>
      </c>
      <c r="B4" s="5" t="n">
        <v>10000</v>
      </c>
      <c r="C4" s="5" t="n">
        <v>10000</v>
      </c>
    </row>
    <row r="5">
      <c r="A5" s="4" t="inlineStr">
        <is>
          <t>Series A Preferred Shares, shares issued</t>
        </is>
      </c>
      <c r="B5" s="5" t="n">
        <v>2000</v>
      </c>
      <c r="C5" s="5" t="n">
        <v>2000</v>
      </c>
    </row>
    <row r="6">
      <c r="A6" s="4" t="inlineStr">
        <is>
          <t>Series A Preferred Shares, shares outstanding</t>
        </is>
      </c>
      <c r="B6" s="5" t="n">
        <v>2000</v>
      </c>
      <c r="C6" s="5" t="n">
        <v>2000</v>
      </c>
    </row>
    <row r="7">
      <c r="A7" s="4" t="inlineStr">
        <is>
          <t>Common stock, par value</t>
        </is>
      </c>
      <c r="B7" s="8" t="n">
        <v>0.0001</v>
      </c>
      <c r="C7" s="8" t="n">
        <v>0.0001</v>
      </c>
    </row>
    <row r="8">
      <c r="A8" s="4" t="inlineStr">
        <is>
          <t>Common stock, shares authorized</t>
        </is>
      </c>
      <c r="B8" s="5" t="n">
        <v>100000000</v>
      </c>
      <c r="C8" s="5" t="n">
        <v>100000000</v>
      </c>
    </row>
    <row r="9">
      <c r="A9" s="4" t="inlineStr">
        <is>
          <t>Common stock, shares issued</t>
        </is>
      </c>
      <c r="B9" s="5" t="n">
        <v>13089789</v>
      </c>
      <c r="C9" s="5" t="n">
        <v>13089789</v>
      </c>
    </row>
    <row r="10">
      <c r="A10" s="4" t="inlineStr">
        <is>
          <t>Common stock, shares outstanding</t>
        </is>
      </c>
      <c r="B10" s="5" t="n">
        <v>13089789</v>
      </c>
      <c r="C10" s="5" t="n">
        <v>13089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Related Party and Derivative Liabilities (Details) - USD ($)</t>
        </is>
      </c>
      <c r="B1" s="2" t="inlineStr">
        <is>
          <t>Jun. 30, 2020</t>
        </is>
      </c>
      <c r="C1" s="2" t="inlineStr">
        <is>
          <t>Dec. 31, 2019</t>
        </is>
      </c>
    </row>
    <row r="2">
      <c r="A2" s="4" t="inlineStr">
        <is>
          <t>Carrying value</t>
        </is>
      </c>
      <c r="B2" s="6" t="n">
        <v>25000</v>
      </c>
      <c r="C2" s="6" t="n">
        <v>25000</v>
      </c>
    </row>
    <row r="3">
      <c r="A3" s="4" t="inlineStr">
        <is>
          <t>Related Party Debt [Member]</t>
        </is>
      </c>
    </row>
    <row r="4">
      <c r="A4" s="4" t="inlineStr">
        <is>
          <t>Face value of certain convertible notes</t>
        </is>
      </c>
      <c r="B4" s="5" t="n">
        <v>25000</v>
      </c>
      <c r="C4" s="5" t="n">
        <v>25000</v>
      </c>
    </row>
    <row r="5">
      <c r="A5" s="4" t="inlineStr">
        <is>
          <t>Less: unamortized discount</t>
        </is>
      </c>
      <c r="B5" s="4" t="inlineStr">
        <is>
          <t xml:space="preserve"> </t>
        </is>
      </c>
      <c r="C5" s="4" t="inlineStr">
        <is>
          <t xml:space="preserve"> </t>
        </is>
      </c>
    </row>
    <row r="6">
      <c r="A6" s="4" t="inlineStr">
        <is>
          <t>Carrying value</t>
        </is>
      </c>
      <c r="B6" s="6" t="n">
        <v>25000</v>
      </c>
      <c r="C6" s="6" t="n">
        <v>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 - Related Party and Derivative Liabilities (Details 1) - USD ($)</t>
        </is>
      </c>
      <c r="B1" s="2" t="inlineStr">
        <is>
          <t>6 Months Ended</t>
        </is>
      </c>
      <c r="C1" s="2" t="inlineStr">
        <is>
          <t>12 Months Ended</t>
        </is>
      </c>
    </row>
    <row r="2">
      <c r="B2" s="2" t="inlineStr">
        <is>
          <t>Jun. 30, 2020</t>
        </is>
      </c>
      <c r="C2" s="2" t="inlineStr">
        <is>
          <t>Dec. 31, 2019</t>
        </is>
      </c>
    </row>
    <row r="3">
      <c r="A3" s="4" t="inlineStr">
        <is>
          <t>Balance</t>
        </is>
      </c>
      <c r="B3" s="6" t="n">
        <v>89367</v>
      </c>
    </row>
    <row r="4">
      <c r="A4" s="4" t="inlineStr">
        <is>
          <t>Balance</t>
        </is>
      </c>
      <c r="B4" s="5" t="n">
        <v>94520</v>
      </c>
      <c r="C4" s="6" t="n">
        <v>89367</v>
      </c>
    </row>
    <row r="5">
      <c r="A5" s="4" t="inlineStr">
        <is>
          <t>Related Party Debt [Member]</t>
        </is>
      </c>
    </row>
    <row r="6">
      <c r="A6" s="4" t="inlineStr">
        <is>
          <t>Balance</t>
        </is>
      </c>
      <c r="B6" s="5" t="n">
        <v>37182</v>
      </c>
      <c r="C6" s="5" t="n">
        <v>36827</v>
      </c>
    </row>
    <row r="7">
      <c r="A7" s="4" t="inlineStr">
        <is>
          <t>Change in fair value</t>
        </is>
      </c>
      <c r="B7" s="5" t="n">
        <v>5381</v>
      </c>
      <c r="C7" s="5" t="n">
        <v>355</v>
      </c>
    </row>
    <row r="8">
      <c r="A8" s="4" t="inlineStr">
        <is>
          <t>Balance</t>
        </is>
      </c>
      <c r="B8" s="6" t="n">
        <v>31801</v>
      </c>
      <c r="C8" s="6" t="n">
        <v>3718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Convertible Note - Related Party and Derivative Liabilities (Details 2) - Related Party Debt [Member]</t>
        </is>
      </c>
      <c r="B1" s="2" t="inlineStr">
        <is>
          <t>6 Months Ended</t>
        </is>
      </c>
      <c r="C1" s="2" t="inlineStr">
        <is>
          <t>12 Months Ended</t>
        </is>
      </c>
    </row>
    <row r="2">
      <c r="B2" s="2" t="inlineStr">
        <is>
          <t>Jun. 30, 2020</t>
        </is>
      </c>
      <c r="C2" s="2" t="inlineStr">
        <is>
          <t>Dec. 31, 2019</t>
        </is>
      </c>
    </row>
    <row r="3">
      <c r="A3" s="4" t="inlineStr">
        <is>
          <t>Expected dividends</t>
        </is>
      </c>
      <c r="B3" s="4" t="inlineStr">
        <is>
          <t>0.00%</t>
        </is>
      </c>
      <c r="C3" s="4" t="inlineStr">
        <is>
          <t>0.00%</t>
        </is>
      </c>
    </row>
    <row r="4">
      <c r="A4" s="4" t="inlineStr">
        <is>
          <t>Expected term</t>
        </is>
      </c>
      <c r="B4" s="4" t="inlineStr">
        <is>
          <t>2 months 15 days</t>
        </is>
      </c>
      <c r="C4" s="4" t="inlineStr">
        <is>
          <t>3 months 3 days</t>
        </is>
      </c>
    </row>
    <row r="5">
      <c r="A5" s="4" t="inlineStr">
        <is>
          <t>Risk free interest rate</t>
        </is>
      </c>
      <c r="B5" s="4" t="inlineStr">
        <is>
          <t>0.16%</t>
        </is>
      </c>
      <c r="C5" s="4" t="inlineStr">
        <is>
          <t>1.60%</t>
        </is>
      </c>
    </row>
    <row r="6">
      <c r="A6" s="4" t="inlineStr">
        <is>
          <t>Commitment Date [Member]</t>
        </is>
      </c>
    </row>
    <row r="7">
      <c r="A7" s="4" t="inlineStr">
        <is>
          <t>Expected dividends</t>
        </is>
      </c>
      <c r="B7" s="4" t="inlineStr">
        <is>
          <t>0.00%</t>
        </is>
      </c>
    </row>
    <row r="8">
      <c r="A8" s="4" t="inlineStr">
        <is>
          <t>Risk free interest rate</t>
        </is>
      </c>
      <c r="B8" s="4" t="inlineStr">
        <is>
          <t>1.33%</t>
        </is>
      </c>
    </row>
    <row r="9">
      <c r="A9" s="4" t="inlineStr">
        <is>
          <t>Minimum [Member]</t>
        </is>
      </c>
    </row>
    <row r="10">
      <c r="A10" s="4" t="inlineStr">
        <is>
          <t>Expected volatility</t>
        </is>
      </c>
      <c r="B10" s="4" t="inlineStr">
        <is>
          <t>62.00%</t>
        </is>
      </c>
      <c r="C10" s="4" t="inlineStr">
        <is>
          <t>167.00%</t>
        </is>
      </c>
    </row>
    <row r="11">
      <c r="A11" s="4" t="inlineStr">
        <is>
          <t>Minimum [Member] | Commitment Date [Member]</t>
        </is>
      </c>
    </row>
    <row r="12">
      <c r="A12" s="4" t="inlineStr">
        <is>
          <t>Expected volatility</t>
        </is>
      </c>
      <c r="B12" s="4" t="inlineStr">
        <is>
          <t>101.00%</t>
        </is>
      </c>
    </row>
    <row r="13">
      <c r="A13" s="4" t="inlineStr">
        <is>
          <t>Expected term</t>
        </is>
      </c>
      <c r="B13" s="4" t="inlineStr">
        <is>
          <t>11 months 1 day</t>
        </is>
      </c>
    </row>
    <row r="14">
      <c r="A14" s="4" t="inlineStr">
        <is>
          <t>Maximum [Member]</t>
        </is>
      </c>
    </row>
    <row r="15">
      <c r="A15" s="4" t="inlineStr">
        <is>
          <t>Expected volatility</t>
        </is>
      </c>
      <c r="B15" s="4" t="inlineStr">
        <is>
          <t>73.00%</t>
        </is>
      </c>
      <c r="C15" s="4" t="inlineStr">
        <is>
          <t>180.00%</t>
        </is>
      </c>
    </row>
    <row r="16">
      <c r="A16" s="4" t="inlineStr">
        <is>
          <t>Maximum [Member] | Commitment Date [Member]</t>
        </is>
      </c>
    </row>
    <row r="17">
      <c r="A17" s="4" t="inlineStr">
        <is>
          <t>Expected volatility</t>
        </is>
      </c>
      <c r="B17" s="4" t="inlineStr">
        <is>
          <t>103.00%</t>
        </is>
      </c>
    </row>
    <row r="18">
      <c r="A18" s="4" t="inlineStr">
        <is>
          <t>Expected term</t>
        </is>
      </c>
      <c r="B18"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73" customWidth="1" min="2" max="2"/>
    <col width="80" customWidth="1" min="3" max="3"/>
    <col width="80" customWidth="1" min="4" max="4"/>
    <col width="80" customWidth="1" min="5" max="5"/>
    <col width="14" customWidth="1" min="6" max="6"/>
    <col width="14" customWidth="1" min="7" max="7"/>
    <col width="14" customWidth="1" min="8" max="8"/>
    <col width="13" customWidth="1" min="9" max="9"/>
    <col width="14" customWidth="1" min="10" max="10"/>
  </cols>
  <sheetData>
    <row r="1">
      <c r="A1" s="1" t="inlineStr">
        <is>
          <t>Convertible Note - Related Party and Derivative Liabilities (Details Narrative) - USD ($)</t>
        </is>
      </c>
      <c r="B1" s="2" t="inlineStr">
        <is>
          <t>Sep. 09, 2018</t>
        </is>
      </c>
      <c r="C1" s="2" t="inlineStr">
        <is>
          <t>Sep. 28, 2017</t>
        </is>
      </c>
      <c r="D1" s="2" t="inlineStr">
        <is>
          <t>Sep. 27, 2017</t>
        </is>
      </c>
      <c r="E1" s="2" t="inlineStr">
        <is>
          <t>Sep. 01, 2016</t>
        </is>
      </c>
      <c r="F1" s="2" t="inlineStr">
        <is>
          <t>Jun. 30, 2020</t>
        </is>
      </c>
      <c r="G1" s="2" t="inlineStr">
        <is>
          <t>Jun. 30, 2020</t>
        </is>
      </c>
      <c r="H1" s="2" t="inlineStr">
        <is>
          <t>Jun. 30, 2019</t>
        </is>
      </c>
      <c r="I1" s="2" t="inlineStr">
        <is>
          <t>May 01, 2020</t>
        </is>
      </c>
      <c r="J1" s="2" t="inlineStr">
        <is>
          <t>Dec. 31, 2019</t>
        </is>
      </c>
    </row>
    <row r="2">
      <c r="A2" s="3" t="inlineStr">
        <is>
          <t>Convertible Note - Related Party and Derivative Liabilities (Textual)</t>
        </is>
      </c>
    </row>
    <row r="3">
      <c r="A3" s="4" t="inlineStr">
        <is>
          <t>Received proceeds totaling</t>
        </is>
      </c>
      <c r="G3" s="6" t="n">
        <v>10000</v>
      </c>
      <c r="H3" s="4" t="inlineStr">
        <is>
          <t xml:space="preserve"> </t>
        </is>
      </c>
    </row>
    <row r="4">
      <c r="A4" s="4" t="inlineStr">
        <is>
          <t>Cubesquare Llc [Member]</t>
        </is>
      </c>
    </row>
    <row r="5">
      <c r="A5" s="3" t="inlineStr">
        <is>
          <t>Convertible Note - Related Party and Derivative Liabilities (Textual)</t>
        </is>
      </c>
    </row>
    <row r="6">
      <c r="A6" s="4" t="inlineStr">
        <is>
          <t>Received proceeds totaling</t>
        </is>
      </c>
      <c r="D6" s="6" t="n">
        <v>15000</v>
      </c>
      <c r="E6" s="6" t="n">
        <v>10000</v>
      </c>
    </row>
    <row r="7">
      <c r="A7" s="4" t="inlineStr">
        <is>
          <t>Interest rate per annum</t>
        </is>
      </c>
      <c r="D7" s="4" t="inlineStr">
        <is>
          <t>8.00%</t>
        </is>
      </c>
      <c r="E7" s="4" t="inlineStr">
        <is>
          <t>8.00%</t>
        </is>
      </c>
      <c r="I7" s="4" t="inlineStr">
        <is>
          <t>8.00%</t>
        </is>
      </c>
    </row>
    <row r="8">
      <c r="A8" s="4" t="inlineStr">
        <is>
          <t>Conversion, description</t>
        </is>
      </c>
      <c r="D8" s="4" t="inlineStr">
        <is>
          <t>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t>
        </is>
      </c>
      <c r="E8" s="4" t="inlineStr">
        <is>
          <t>(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t>
        </is>
      </c>
    </row>
    <row r="9">
      <c r="A9" s="4" t="inlineStr">
        <is>
          <t>Maturity date</t>
        </is>
      </c>
      <c r="E9" s="4" t="inlineStr">
        <is>
          <t>Sep. 1,
		2017</t>
        </is>
      </c>
    </row>
    <row r="10">
      <c r="A10" s="4" t="inlineStr">
        <is>
          <t>Maturity date, description</t>
        </is>
      </c>
      <c r="B10" s="4" t="inlineStr">
        <is>
          <t>Note 2 was amended to extend the maturity date until September 27, 2019.</t>
        </is>
      </c>
      <c r="C10" s="4" t="inlineStr">
        <is>
          <t>Note 1 to extend the maturity date from September 1, 2017 to September 1, 2018 and on September 9, 2018, the Company further amended Note 1 to extend the maturity date to September 1, 2019, under the same terms and conditions.</t>
        </is>
      </c>
    </row>
    <row r="11">
      <c r="A11" s="4" t="inlineStr">
        <is>
          <t>Debt instrument due date</t>
        </is>
      </c>
      <c r="D11" s="4" t="inlineStr">
        <is>
          <t>Sep. 27,
		2018</t>
        </is>
      </c>
    </row>
    <row r="12">
      <c r="A12" s="4" t="inlineStr">
        <is>
          <t>Accounts payable and accrued liabilities – related party</t>
        </is>
      </c>
      <c r="F12" s="6" t="n">
        <v>4658</v>
      </c>
      <c r="G12" s="6" t="n">
        <v>4658</v>
      </c>
      <c r="J12" s="6" t="n">
        <v>2663</v>
      </c>
    </row>
    <row r="13">
      <c r="A13" s="4" t="inlineStr">
        <is>
          <t>Derivative Liabilities [Member]</t>
        </is>
      </c>
    </row>
    <row r="14">
      <c r="A14" s="3" t="inlineStr">
        <is>
          <t>Convertible Note - Related Party and Derivative Liabilities (Textual)</t>
        </is>
      </c>
    </row>
    <row r="15">
      <c r="A15" s="4" t="inlineStr">
        <is>
          <t>Interest rate per annum</t>
        </is>
      </c>
      <c r="F15" s="4" t="inlineStr">
        <is>
          <t>8.00%</t>
        </is>
      </c>
      <c r="G15" s="4" t="inlineStr">
        <is>
          <t>8.00%</t>
        </is>
      </c>
    </row>
    <row r="16">
      <c r="A16" s="4" t="inlineStr">
        <is>
          <t>Interest expenses</t>
        </is>
      </c>
      <c r="F16" s="6" t="n">
        <v>1895</v>
      </c>
      <c r="G16" s="6" t="n">
        <v>3381</v>
      </c>
    </row>
    <row r="17">
      <c r="A17" s="4" t="inlineStr">
        <is>
          <t>Accounts payable and accrued liabilities – related party</t>
        </is>
      </c>
      <c r="F17" s="5" t="n">
        <v>3542</v>
      </c>
      <c r="G17" s="5" t="n">
        <v>3542</v>
      </c>
      <c r="J17" s="5" t="n">
        <v>161</v>
      </c>
    </row>
    <row r="18">
      <c r="A18" s="4" t="inlineStr">
        <is>
          <t>Related Party Debt [Member]</t>
        </is>
      </c>
    </row>
    <row r="19">
      <c r="A19" s="3" t="inlineStr">
        <is>
          <t>Convertible Note - Related Party and Derivative Liabilities (Textual)</t>
        </is>
      </c>
    </row>
    <row r="20">
      <c r="A20" s="4" t="inlineStr">
        <is>
          <t>Interest expenses</t>
        </is>
      </c>
      <c r="F20" s="5" t="n">
        <v>1003</v>
      </c>
      <c r="G20" s="5" t="n">
        <v>501</v>
      </c>
    </row>
    <row r="21">
      <c r="A21" s="4" t="inlineStr">
        <is>
          <t>Accounts payable and accrued liabilities – related party</t>
        </is>
      </c>
      <c r="F21" s="6" t="n">
        <v>6435</v>
      </c>
      <c r="G21" s="6" t="n">
        <v>6435</v>
      </c>
      <c r="J21" s="6" t="n">
        <v>5432</v>
      </c>
    </row>
    <row r="22">
      <c r="A22" s="4" t="inlineStr">
        <is>
          <t>President [Member] | Cubesquare Llc [Member]</t>
        </is>
      </c>
    </row>
    <row r="23">
      <c r="A23" s="3" t="inlineStr">
        <is>
          <t>Convertible Note - Related Party and Derivative Liabilities (Textual)</t>
        </is>
      </c>
    </row>
    <row r="24">
      <c r="A24" s="4" t="inlineStr">
        <is>
          <t>Ownership percentage</t>
        </is>
      </c>
      <c r="E24" s="4" t="inlineStr">
        <is>
          <t>2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Note and Derivative Liabilities (Details) - USD ($)</t>
        </is>
      </c>
      <c r="B1" s="2" t="inlineStr">
        <is>
          <t>Jun. 30, 2020</t>
        </is>
      </c>
      <c r="C1" s="2" t="inlineStr">
        <is>
          <t>Dec. 31, 2019</t>
        </is>
      </c>
    </row>
    <row r="2">
      <c r="A2" s="4" t="inlineStr">
        <is>
          <t>Carrying value</t>
        </is>
      </c>
      <c r="B2" s="6" t="n">
        <v>25000</v>
      </c>
      <c r="C2" s="6" t="n">
        <v>25000</v>
      </c>
    </row>
    <row r="3">
      <c r="A3" s="4" t="inlineStr">
        <is>
          <t>Derivative Liabilities [Member]</t>
        </is>
      </c>
    </row>
    <row r="4">
      <c r="A4" s="4" t="inlineStr">
        <is>
          <t>Face value of certain convertible notes</t>
        </is>
      </c>
      <c r="B4" s="5" t="n">
        <v>80000</v>
      </c>
      <c r="C4" s="5" t="n">
        <v>70000</v>
      </c>
    </row>
    <row r="5">
      <c r="A5" s="4" t="inlineStr">
        <is>
          <t>Less: unamortized discount</t>
        </is>
      </c>
      <c r="B5" s="5" t="n">
        <v>-54423</v>
      </c>
      <c r="C5" s="5" t="n">
        <v>-63829</v>
      </c>
    </row>
    <row r="6">
      <c r="A6" s="4" t="inlineStr">
        <is>
          <t>Carrying value</t>
        </is>
      </c>
      <c r="B6" s="6" t="n">
        <v>25577</v>
      </c>
      <c r="C6" s="6" t="n">
        <v>61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vertible Note and Derivative Liabilities (Details 1) - USD ($)</t>
        </is>
      </c>
      <c r="B1" s="2" t="inlineStr">
        <is>
          <t>6 Months Ended</t>
        </is>
      </c>
      <c r="C1" s="2" t="inlineStr">
        <is>
          <t>12 Months Ended</t>
        </is>
      </c>
    </row>
    <row r="2">
      <c r="B2" s="2" t="inlineStr">
        <is>
          <t>Jun. 30, 2020</t>
        </is>
      </c>
      <c r="C2" s="2" t="inlineStr">
        <is>
          <t>Dec. 31, 2019</t>
        </is>
      </c>
    </row>
    <row r="3">
      <c r="A3" s="4" t="inlineStr">
        <is>
          <t>Balance</t>
        </is>
      </c>
      <c r="B3" s="6" t="n">
        <v>89367</v>
      </c>
    </row>
    <row r="4">
      <c r="A4" s="4" t="inlineStr">
        <is>
          <t>Balance</t>
        </is>
      </c>
      <c r="B4" s="5" t="n">
        <v>94520</v>
      </c>
      <c r="C4" s="6" t="n">
        <v>89367</v>
      </c>
    </row>
    <row r="5">
      <c r="A5" s="4" t="inlineStr">
        <is>
          <t>Derivative Liabilities [Member]</t>
        </is>
      </c>
    </row>
    <row r="6">
      <c r="A6" s="4" t="inlineStr">
        <is>
          <t>Balance</t>
        </is>
      </c>
      <c r="B6" s="5" t="n">
        <v>52185</v>
      </c>
      <c r="C6" s="4" t="inlineStr">
        <is>
          <t xml:space="preserve"> </t>
        </is>
      </c>
    </row>
    <row r="7">
      <c r="A7" s="4" t="inlineStr">
        <is>
          <t>Derivative addition associated with convertible notes</t>
        </is>
      </c>
      <c r="B7" s="5" t="n">
        <v>7915</v>
      </c>
      <c r="C7" s="5" t="n">
        <v>64774</v>
      </c>
    </row>
    <row r="8">
      <c r="A8" s="4" t="inlineStr">
        <is>
          <t>Change in fair value</t>
        </is>
      </c>
      <c r="B8" s="5" t="n">
        <v>-2619</v>
      </c>
      <c r="C8" s="5" t="n">
        <v>-12589</v>
      </c>
    </row>
    <row r="9">
      <c r="A9" s="4" t="inlineStr">
        <is>
          <t>Balance</t>
        </is>
      </c>
      <c r="B9" s="6" t="n">
        <v>62719</v>
      </c>
      <c r="C9" s="6" t="n">
        <v>521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Convertible Note and Derivative Liabilities (Details 2) - Derivative Liabilities [Member]</t>
        </is>
      </c>
      <c r="B1" s="2" t="inlineStr">
        <is>
          <t>6 Months Ended</t>
        </is>
      </c>
      <c r="C1" s="2" t="inlineStr">
        <is>
          <t>12 Months Ended</t>
        </is>
      </c>
    </row>
    <row r="2">
      <c r="B2" s="2" t="inlineStr">
        <is>
          <t>Jun. 30, 2020</t>
        </is>
      </c>
      <c r="C2" s="2" t="inlineStr">
        <is>
          <t>Dec. 31, 2019</t>
        </is>
      </c>
    </row>
    <row r="3">
      <c r="A3" s="4" t="inlineStr">
        <is>
          <t>Expected dividends</t>
        </is>
      </c>
      <c r="B3" s="4" t="inlineStr">
        <is>
          <t>0.00%</t>
        </is>
      </c>
      <c r="C3" s="4" t="inlineStr">
        <is>
          <t>0.00%</t>
        </is>
      </c>
    </row>
    <row r="4">
      <c r="A4" s="4" t="inlineStr">
        <is>
          <t>Expected volatility</t>
        </is>
      </c>
      <c r="C4" s="4" t="inlineStr">
        <is>
          <t>156.00%</t>
        </is>
      </c>
    </row>
    <row r="5">
      <c r="A5" s="4" t="inlineStr">
        <is>
          <t>Expected term</t>
        </is>
      </c>
      <c r="C5" s="4" t="inlineStr">
        <is>
          <t>2 years</t>
        </is>
      </c>
    </row>
    <row r="6">
      <c r="A6" s="4" t="inlineStr">
        <is>
          <t>Risk free interest rate</t>
        </is>
      </c>
      <c r="B6" s="4" t="inlineStr">
        <is>
          <t>0.16%</t>
        </is>
      </c>
      <c r="C6" s="4" t="inlineStr">
        <is>
          <t>1.58%</t>
        </is>
      </c>
    </row>
    <row r="7">
      <c r="A7" s="4" t="inlineStr">
        <is>
          <t>Commitment Date [Member]</t>
        </is>
      </c>
    </row>
    <row r="8">
      <c r="A8" s="4" t="inlineStr">
        <is>
          <t>Expected dividends</t>
        </is>
      </c>
      <c r="B8" s="4" t="inlineStr">
        <is>
          <t>0.00%</t>
        </is>
      </c>
    </row>
    <row r="9">
      <c r="A9" s="4" t="inlineStr">
        <is>
          <t>Expected term</t>
        </is>
      </c>
      <c r="B9" s="4" t="inlineStr">
        <is>
          <t>2 years 1 month 7 days</t>
        </is>
      </c>
    </row>
    <row r="10">
      <c r="A10" s="4" t="inlineStr">
        <is>
          <t>Risk free interest rate</t>
        </is>
      </c>
      <c r="B10" s="4" t="inlineStr">
        <is>
          <t>1.58%</t>
        </is>
      </c>
    </row>
    <row r="11">
      <c r="A11" s="4" t="inlineStr">
        <is>
          <t>Minimum [Member]</t>
        </is>
      </c>
    </row>
    <row r="12">
      <c r="A12" s="4" t="inlineStr">
        <is>
          <t>Expected volatility</t>
        </is>
      </c>
      <c r="B12" s="4" t="inlineStr">
        <is>
          <t>194.00%</t>
        </is>
      </c>
    </row>
    <row r="13">
      <c r="A13" s="4" t="inlineStr">
        <is>
          <t>Expected term</t>
        </is>
      </c>
      <c r="B13" s="4" t="inlineStr">
        <is>
          <t>1 year 6 months 28 days</t>
        </is>
      </c>
    </row>
    <row r="14">
      <c r="A14" s="4" t="inlineStr">
        <is>
          <t>Minimum [Member] | Commitment Date [Member]</t>
        </is>
      </c>
    </row>
    <row r="15">
      <c r="A15" s="4" t="inlineStr">
        <is>
          <t>Expected volatility</t>
        </is>
      </c>
      <c r="B15" s="4" t="inlineStr">
        <is>
          <t>154.00%</t>
        </is>
      </c>
    </row>
    <row r="16">
      <c r="A16" s="4" t="inlineStr">
        <is>
          <t>Risk free interest rate</t>
        </is>
      </c>
      <c r="B16" s="4" t="inlineStr">
        <is>
          <t>1.42%</t>
        </is>
      </c>
    </row>
    <row r="17">
      <c r="A17" s="4" t="inlineStr">
        <is>
          <t>Maximum [Member]</t>
        </is>
      </c>
    </row>
    <row r="18">
      <c r="A18" s="4" t="inlineStr">
        <is>
          <t>Expected volatility</t>
        </is>
      </c>
      <c r="B18" s="4" t="inlineStr">
        <is>
          <t>196.00%</t>
        </is>
      </c>
    </row>
    <row r="19">
      <c r="A19" s="4" t="inlineStr">
        <is>
          <t>Expected term</t>
        </is>
      </c>
      <c r="B19" s="4" t="inlineStr">
        <is>
          <t>1 year 7 months 27 days</t>
        </is>
      </c>
    </row>
    <row r="20">
      <c r="A20" s="4" t="inlineStr">
        <is>
          <t>Maximum [Member] | Commitment Date [Member]</t>
        </is>
      </c>
    </row>
    <row r="21">
      <c r="A21" s="4" t="inlineStr">
        <is>
          <t>Expected volatility</t>
        </is>
      </c>
      <c r="B21" s="4" t="inlineStr">
        <is>
          <t>173.00%</t>
        </is>
      </c>
    </row>
    <row r="22">
      <c r="A22" s="4" t="inlineStr">
        <is>
          <t>Risk free interest rate</t>
        </is>
      </c>
      <c r="B22" s="4" t="inlineStr">
        <is>
          <t>1.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Note and Derivative Liabilities (Details Narrative) - Derivative Liabilities [Member] - USD ($)</t>
        </is>
      </c>
      <c r="B1" s="2" t="inlineStr">
        <is>
          <t>3 Months Ended</t>
        </is>
      </c>
      <c r="C1" s="2" t="inlineStr">
        <is>
          <t>6 Months Ended</t>
        </is>
      </c>
    </row>
    <row r="2">
      <c r="B2" s="2" t="inlineStr">
        <is>
          <t>Jun. 30, 2020</t>
        </is>
      </c>
      <c r="C2" s="2" t="inlineStr">
        <is>
          <t>Jun. 30, 2020</t>
        </is>
      </c>
      <c r="D2" s="2" t="inlineStr">
        <is>
          <t>Dec. 31, 2019</t>
        </is>
      </c>
    </row>
    <row r="3">
      <c r="A3" s="4" t="inlineStr">
        <is>
          <t>Derivative liability convertible notes</t>
        </is>
      </c>
      <c r="B3" s="6" t="n">
        <v>80000</v>
      </c>
      <c r="C3" s="6" t="n">
        <v>80000</v>
      </c>
    </row>
    <row r="4">
      <c r="A4" s="4" t="inlineStr">
        <is>
          <t>Interest rate per annum</t>
        </is>
      </c>
      <c r="B4" s="4" t="inlineStr">
        <is>
          <t>8.00%</t>
        </is>
      </c>
      <c r="C4" s="4" t="inlineStr">
        <is>
          <t>8.00%</t>
        </is>
      </c>
    </row>
    <row r="5">
      <c r="A5" s="4" t="inlineStr">
        <is>
          <t>Derivative liability</t>
        </is>
      </c>
      <c r="B5" s="6" t="n">
        <v>72689</v>
      </c>
      <c r="C5" s="6" t="n">
        <v>72689</v>
      </c>
    </row>
    <row r="6">
      <c r="A6" s="4" t="inlineStr">
        <is>
          <t>Interest expenses</t>
        </is>
      </c>
      <c r="B6" s="5" t="n">
        <v>1895</v>
      </c>
      <c r="C6" s="5" t="n">
        <v>3381</v>
      </c>
    </row>
    <row r="7">
      <c r="A7" s="4" t="inlineStr">
        <is>
          <t>Amortization</t>
        </is>
      </c>
      <c r="B7" s="5" t="n">
        <v>17321</v>
      </c>
      <c r="C7" s="5" t="n">
        <v>8931</v>
      </c>
    </row>
    <row r="8">
      <c r="A8" s="4" t="inlineStr">
        <is>
          <t>Accounts payable and accrued liabilities</t>
        </is>
      </c>
      <c r="B8" s="6" t="n">
        <v>3542</v>
      </c>
      <c r="C8" s="6" t="n">
        <v>3542</v>
      </c>
      <c r="D8" s="6" t="n">
        <v>1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secured Short-Term Advance from Third Party (Details Narrative) - USD ($)</t>
        </is>
      </c>
      <c r="B1" s="2" t="inlineStr">
        <is>
          <t>Jun. 30, 2020</t>
        </is>
      </c>
      <c r="C1" s="2" t="inlineStr">
        <is>
          <t>Dec. 31, 2019</t>
        </is>
      </c>
    </row>
    <row r="2">
      <c r="A2" s="3" t="inlineStr">
        <is>
          <t>Debt Disclosure [Abstract]</t>
        </is>
      </c>
    </row>
    <row r="3">
      <c r="A3" s="4" t="inlineStr">
        <is>
          <t>Unsecured short-term advances</t>
        </is>
      </c>
      <c r="B3" s="6" t="n">
        <v>100000</v>
      </c>
      <c r="C3" s="6" t="n">
        <v>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Related Party Transac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01, 2020</t>
        </is>
      </c>
      <c r="G2" s="2" t="inlineStr">
        <is>
          <t>Dec. 31, 2019</t>
        </is>
      </c>
      <c r="H2" s="2" t="inlineStr">
        <is>
          <t>Aug. 20, 2019</t>
        </is>
      </c>
      <c r="I2" s="2" t="inlineStr">
        <is>
          <t>Sep. 27, 2017</t>
        </is>
      </c>
      <c r="J2" s="2" t="inlineStr">
        <is>
          <t>Sep. 01, 2016</t>
        </is>
      </c>
    </row>
    <row r="3">
      <c r="A3" s="4" t="inlineStr">
        <is>
          <t>Due to related party</t>
        </is>
      </c>
      <c r="B3" s="6" t="n">
        <v>50000</v>
      </c>
      <c r="D3" s="6" t="n">
        <v>50000</v>
      </c>
      <c r="G3" s="6" t="n">
        <v>50000</v>
      </c>
    </row>
    <row r="4">
      <c r="A4" s="4" t="inlineStr">
        <is>
          <t>Due to related party vendor payment</t>
        </is>
      </c>
      <c r="B4" s="5" t="n">
        <v>27214</v>
      </c>
      <c r="D4" s="5" t="n">
        <v>27214</v>
      </c>
    </row>
    <row r="5">
      <c r="A5" s="4" t="inlineStr">
        <is>
          <t>General and administrative expenses</t>
        </is>
      </c>
      <c r="D5" s="5" t="n">
        <v>93300</v>
      </c>
    </row>
    <row r="6">
      <c r="A6" s="4" t="inlineStr">
        <is>
          <t>Cubesquare Llc [Member]</t>
        </is>
      </c>
    </row>
    <row r="7">
      <c r="A7" s="4" t="inlineStr">
        <is>
          <t>Due to related party</t>
        </is>
      </c>
      <c r="B7" s="5" t="n">
        <v>10000</v>
      </c>
      <c r="D7" s="5" t="n">
        <v>10000</v>
      </c>
      <c r="F7" s="6" t="n">
        <v>50000</v>
      </c>
    </row>
    <row r="8">
      <c r="A8" s="4" t="inlineStr">
        <is>
          <t>Interest percentage</t>
        </is>
      </c>
      <c r="F8" s="4" t="inlineStr">
        <is>
          <t>8.00%</t>
        </is>
      </c>
      <c r="I8" s="4" t="inlineStr">
        <is>
          <t>8.00%</t>
        </is>
      </c>
      <c r="J8" s="4" t="inlineStr">
        <is>
          <t>8.00%</t>
        </is>
      </c>
    </row>
    <row r="9">
      <c r="A9" s="4" t="inlineStr">
        <is>
          <t>Interest expenses</t>
        </is>
      </c>
      <c r="B9" s="5" t="n">
        <v>986</v>
      </c>
      <c r="C9" s="6" t="n">
        <v>646</v>
      </c>
      <c r="D9" s="5" t="n">
        <v>1994</v>
      </c>
      <c r="E9" s="6" t="n">
        <v>646</v>
      </c>
    </row>
    <row r="10">
      <c r="A10" s="4" t="inlineStr">
        <is>
          <t>Accounts payable and accrued liabilities</t>
        </is>
      </c>
      <c r="B10" s="5" t="n">
        <v>4658</v>
      </c>
      <c r="D10" s="5" t="n">
        <v>4658</v>
      </c>
      <c r="G10" s="5" t="n">
        <v>2663</v>
      </c>
    </row>
    <row r="11">
      <c r="A11" s="4" t="inlineStr">
        <is>
          <t>Jonah Meer [Member]</t>
        </is>
      </c>
    </row>
    <row r="12">
      <c r="A12" s="4" t="inlineStr">
        <is>
          <t>Due to related party</t>
        </is>
      </c>
      <c r="B12" s="5" t="n">
        <v>45000</v>
      </c>
      <c r="D12" s="5" t="n">
        <v>45000</v>
      </c>
      <c r="G12" s="6" t="n">
        <v>135000</v>
      </c>
    </row>
    <row r="13">
      <c r="A13" s="4" t="inlineStr">
        <is>
          <t>Due to related party vendor payment</t>
        </is>
      </c>
      <c r="B13" s="5" t="n">
        <v>25642</v>
      </c>
      <c r="D13" s="5" t="n">
        <v>25642</v>
      </c>
    </row>
    <row r="14">
      <c r="A14" s="4" t="inlineStr">
        <is>
          <t>Merfeld [Member]</t>
        </is>
      </c>
    </row>
    <row r="15">
      <c r="A15" s="4" t="inlineStr">
        <is>
          <t>Due to related party</t>
        </is>
      </c>
      <c r="B15" s="5" t="n">
        <v>21000</v>
      </c>
      <c r="D15" s="5" t="n">
        <v>21000</v>
      </c>
      <c r="H15" s="6" t="n">
        <v>50000</v>
      </c>
    </row>
    <row r="16">
      <c r="A16" s="4" t="inlineStr">
        <is>
          <t>Due to related party vendor payment</t>
        </is>
      </c>
      <c r="B16" s="6" t="n">
        <v>11169</v>
      </c>
      <c r="D16" s="5" t="n">
        <v>11169</v>
      </c>
      <c r="H16" s="6" t="n">
        <v>2092</v>
      </c>
    </row>
    <row r="17">
      <c r="A17" s="4" t="inlineStr">
        <is>
          <t>Stock award - 37,500 vested shares [Member]</t>
        </is>
      </c>
    </row>
    <row r="18">
      <c r="A18" s="4" t="inlineStr">
        <is>
          <t>General and administrative expenses</t>
        </is>
      </c>
      <c r="D18" s="5" t="n">
        <v>49125</v>
      </c>
    </row>
    <row r="19">
      <c r="A19" s="4" t="inlineStr">
        <is>
          <t>Stock option - 50,000 vested shares [Member]</t>
        </is>
      </c>
    </row>
    <row r="20">
      <c r="A20" s="4" t="inlineStr">
        <is>
          <t>General and administrative expenses</t>
        </is>
      </c>
      <c r="D20" s="6" t="n">
        <v>441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 expenses</t>
        </is>
      </c>
      <c r="B6" s="5" t="n">
        <v>2891</v>
      </c>
      <c r="C6" s="5" t="n">
        <v>138374</v>
      </c>
      <c r="D6" s="5" t="n">
        <v>174459</v>
      </c>
      <c r="E6" s="5" t="n">
        <v>303528</v>
      </c>
    </row>
    <row r="7">
      <c r="A7" s="4" t="inlineStr">
        <is>
          <t>Professional fees</t>
        </is>
      </c>
      <c r="B7" s="5" t="n">
        <v>6893</v>
      </c>
      <c r="C7" s="5" t="n">
        <v>27640</v>
      </c>
      <c r="D7" s="5" t="n">
        <v>30517</v>
      </c>
      <c r="E7" s="5" t="n">
        <v>43226</v>
      </c>
    </row>
    <row r="8">
      <c r="A8" s="4" t="inlineStr">
        <is>
          <t>General and administrative expenses</t>
        </is>
      </c>
      <c r="B8" s="5" t="n">
        <v>3805</v>
      </c>
      <c r="C8" s="5" t="n">
        <v>33143</v>
      </c>
      <c r="D8" s="5" t="n">
        <v>27551</v>
      </c>
      <c r="E8" s="5" t="n">
        <v>115917</v>
      </c>
    </row>
    <row r="9">
      <c r="A9" s="4" t="inlineStr">
        <is>
          <t>Total operating expenses</t>
        </is>
      </c>
      <c r="B9" s="5" t="n">
        <v>13589</v>
      </c>
      <c r="C9" s="5" t="n">
        <v>199157</v>
      </c>
      <c r="D9" s="5" t="n">
        <v>232527</v>
      </c>
      <c r="E9" s="5" t="n">
        <v>462671</v>
      </c>
    </row>
    <row r="10">
      <c r="A10" s="4" t="inlineStr">
        <is>
          <t>Income (loss) from operations</t>
        </is>
      </c>
      <c r="B10" s="5" t="n">
        <v>-13589</v>
      </c>
      <c r="C10" s="5" t="n">
        <v>-199157</v>
      </c>
      <c r="D10" s="5" t="n">
        <v>-232527</v>
      </c>
      <c r="E10" s="5" t="n">
        <v>-462671</v>
      </c>
    </row>
    <row r="11">
      <c r="A11" s="3" t="inlineStr">
        <is>
          <t>Other income (expense)</t>
        </is>
      </c>
    </row>
    <row r="12">
      <c r="A12" s="4" t="inlineStr">
        <is>
          <t>Interest expense</t>
        </is>
      </c>
      <c r="B12" s="5" t="n">
        <v>-12814</v>
      </c>
      <c r="C12" s="5" t="n">
        <v>-1420</v>
      </c>
      <c r="D12" s="5" t="n">
        <v>-27098</v>
      </c>
      <c r="E12" s="5" t="n">
        <v>-1916</v>
      </c>
    </row>
    <row r="13">
      <c r="A13" s="4" t="inlineStr">
        <is>
          <t>Change in derivative liabilities</t>
        </is>
      </c>
      <c r="B13" s="5" t="n">
        <v>9672</v>
      </c>
      <c r="C13" s="5" t="n">
        <v>-17006</v>
      </c>
      <c r="D13" s="5" t="n">
        <v>2762</v>
      </c>
      <c r="E13" s="5" t="n">
        <v>-14457</v>
      </c>
    </row>
    <row r="14">
      <c r="A14" s="4" t="inlineStr">
        <is>
          <t>Total other (expense)</t>
        </is>
      </c>
      <c r="B14" s="5" t="n">
        <v>-3142</v>
      </c>
      <c r="C14" s="5" t="n">
        <v>-18426</v>
      </c>
      <c r="D14" s="5" t="n">
        <v>-24336</v>
      </c>
      <c r="E14" s="5" t="n">
        <v>-16373</v>
      </c>
    </row>
    <row r="15">
      <c r="A15" s="4" t="inlineStr">
        <is>
          <t>Net (loss)</t>
        </is>
      </c>
      <c r="B15" s="6" t="n">
        <v>-16731</v>
      </c>
      <c r="C15" s="6" t="n">
        <v>-217583</v>
      </c>
      <c r="D15" s="6" t="n">
        <v>-256863</v>
      </c>
      <c r="E15" s="6" t="n">
        <v>-479044</v>
      </c>
    </row>
    <row r="16">
      <c r="A16" s="4" t="inlineStr">
        <is>
          <t>Net (loss) per common shares (basic and diluted)</t>
        </is>
      </c>
      <c r="B16" s="6" t="n">
        <v>0</v>
      </c>
      <c r="C16" s="9" t="n">
        <v>-0.02</v>
      </c>
      <c r="D16" s="9" t="n">
        <v>-0.02</v>
      </c>
      <c r="E16" s="9" t="n">
        <v>-0.04</v>
      </c>
    </row>
    <row r="17">
      <c r="A17" s="4" t="inlineStr">
        <is>
          <t>Weighted average shares outstanding (basic and diluted)</t>
        </is>
      </c>
      <c r="B17" s="5" t="n">
        <v>13089789</v>
      </c>
      <c r="C17" s="5" t="n">
        <v>12966485</v>
      </c>
      <c r="D17" s="5" t="n">
        <v>13089789</v>
      </c>
      <c r="E17" s="5" t="n">
        <v>129388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s>
  <sheetData>
    <row r="1">
      <c r="A1" s="1" t="inlineStr">
        <is>
          <t>License and Research Funding Agreements (Details Narrative) - USD ($)</t>
        </is>
      </c>
      <c r="B1" s="2" t="inlineStr">
        <is>
          <t>Aug. 08, 2019</t>
        </is>
      </c>
      <c r="C1" s="2" t="inlineStr">
        <is>
          <t>Jul. 10, 2019</t>
        </is>
      </c>
      <c r="D1" s="2" t="inlineStr">
        <is>
          <t>Mar. 06, 2018</t>
        </is>
      </c>
      <c r="E1" s="2" t="inlineStr">
        <is>
          <t>Dec. 13, 2017</t>
        </is>
      </c>
      <c r="F1" s="2" t="inlineStr">
        <is>
          <t>Dec. 14, 2016</t>
        </is>
      </c>
      <c r="G1" s="2" t="inlineStr">
        <is>
          <t>Sep. 18, 2019</t>
        </is>
      </c>
      <c r="H1" s="2" t="inlineStr">
        <is>
          <t>Apr. 23, 2018</t>
        </is>
      </c>
      <c r="I1" s="2" t="inlineStr">
        <is>
          <t>Jan. 23, 2018</t>
        </is>
      </c>
      <c r="J1" s="2" t="inlineStr">
        <is>
          <t>Jun. 30, 2020</t>
        </is>
      </c>
      <c r="K1" s="2" t="inlineStr">
        <is>
          <t>Jun. 30, 2019</t>
        </is>
      </c>
      <c r="L1" s="2" t="inlineStr">
        <is>
          <t>Mar. 31, 2019</t>
        </is>
      </c>
      <c r="M1" s="2" t="inlineStr">
        <is>
          <t>Jun. 30, 2020</t>
        </is>
      </c>
      <c r="N1" s="2" t="inlineStr">
        <is>
          <t>Jun. 30, 2019</t>
        </is>
      </c>
    </row>
    <row r="2">
      <c r="A2" s="3" t="inlineStr">
        <is>
          <t>License and Research Funding Agreements (Textual)</t>
        </is>
      </c>
    </row>
    <row r="3">
      <c r="A3" s="4" t="inlineStr">
        <is>
          <t>Research and development costs</t>
        </is>
      </c>
      <c r="J3" s="6" t="n">
        <v>2891</v>
      </c>
      <c r="K3" s="6" t="n">
        <v>138374</v>
      </c>
      <c r="M3" s="6" t="n">
        <v>174459</v>
      </c>
      <c r="N3" s="6" t="n">
        <v>303528</v>
      </c>
    </row>
    <row r="4">
      <c r="A4" s="4" t="inlineStr">
        <is>
          <t>Shares issued for advisory services, value</t>
        </is>
      </c>
      <c r="B4" s="5" t="n">
        <v>50000</v>
      </c>
      <c r="C4" s="5" t="n">
        <v>37500</v>
      </c>
      <c r="G4" s="5" t="n">
        <v>25000</v>
      </c>
      <c r="H4" s="5" t="n">
        <v>75000</v>
      </c>
      <c r="I4" s="5" t="n">
        <v>10000</v>
      </c>
    </row>
    <row r="5">
      <c r="A5" s="4" t="inlineStr">
        <is>
          <t>Shares issued, value</t>
        </is>
      </c>
      <c r="B5" s="6" t="n">
        <v>74500</v>
      </c>
      <c r="C5" s="6" t="n">
        <v>49125</v>
      </c>
      <c r="G5" s="6" t="n">
        <v>40250</v>
      </c>
      <c r="I5" s="6" t="n">
        <v>28000</v>
      </c>
      <c r="K5" s="6" t="n">
        <v>25000</v>
      </c>
      <c r="L5" s="6" t="n">
        <v>40000</v>
      </c>
    </row>
    <row r="6">
      <c r="A6" s="4" t="inlineStr">
        <is>
          <t>License and research funding agreement compensation paid, description</t>
        </is>
      </c>
      <c r="D6" s="4" t="inlineStr">
        <is>
          <t>the Company entered into an additional service agreement with Ariel for the services of Professor Gadi Turgeman and his neurobiology research team in their lab pursuant to which the Company paid Ariel $20,580 on each of March 19, 2018 and August 22, 2018.</t>
        </is>
      </c>
      <c r="M6" s="4" t="inlineStr">
        <is>
          <t>The Company paid Ariel (i) $17,250 on December 19, 2017 and an additional $17,250 on April 26, 2018. On April 12, 2018, the Services Agreement was amended to provide for the payment by the Company of an additional monthly fee, commencing March 2018, of up to 8,000 Israeli shekels as compensation for additional costs which the Company may request.</t>
        </is>
      </c>
    </row>
    <row r="7">
      <c r="A7" s="4" t="inlineStr">
        <is>
          <t>Ariel University [Member]</t>
        </is>
      </c>
    </row>
    <row r="8">
      <c r="A8" s="3" t="inlineStr">
        <is>
          <t>License and Research Funding Agreements (Textual)</t>
        </is>
      </c>
    </row>
    <row r="9">
      <c r="A9" s="4" t="inlineStr">
        <is>
          <t>Shares issued for advisory services, value</t>
        </is>
      </c>
      <c r="E9" s="5" t="n">
        <v>119950</v>
      </c>
    </row>
    <row r="10">
      <c r="A10" s="4" t="inlineStr">
        <is>
          <t>Shares issued, value</t>
        </is>
      </c>
      <c r="E10" s="6" t="n">
        <v>335860</v>
      </c>
    </row>
    <row r="11">
      <c r="A11" s="4" t="inlineStr">
        <is>
          <t>Shares issued, percentage</t>
        </is>
      </c>
      <c r="E11" s="4" t="inlineStr">
        <is>
          <t>1.00%</t>
        </is>
      </c>
    </row>
    <row r="12">
      <c r="A12" s="4" t="inlineStr">
        <is>
          <t>Licensing Agreements [Member]</t>
        </is>
      </c>
    </row>
    <row r="13">
      <c r="A13" s="3" t="inlineStr">
        <is>
          <t>License and Research Funding Agreements (Textual)</t>
        </is>
      </c>
    </row>
    <row r="14">
      <c r="A14" s="4" t="inlineStr">
        <is>
          <t>Total amount of fund for research during research period</t>
        </is>
      </c>
      <c r="F14" s="6" t="n">
        <v>100000</v>
      </c>
    </row>
    <row r="15">
      <c r="A15" s="4" t="inlineStr">
        <is>
          <t>Warrant exercisable percentage</t>
        </is>
      </c>
      <c r="F15" s="4" t="inlineStr">
        <is>
          <t>4.00%</t>
        </is>
      </c>
    </row>
    <row r="16">
      <c r="A16" s="4" t="inlineStr">
        <is>
          <t>Payments of completion of milestone events, description</t>
        </is>
      </c>
      <c r="F16" s="4" t="inlineStr">
        <is>
          <t>Upon successful clinical FDA Phase II completion - $130,000; and Upon successful clinical FDA Phase III completion - $390,000</t>
        </is>
      </c>
    </row>
    <row r="17">
      <c r="A17" s="4" t="inlineStr">
        <is>
          <t>Payments of completion of milestone events due</t>
        </is>
      </c>
      <c r="F17" s="4" t="inlineStr">
        <is>
          <t>6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Intellectual Property License Agreement (Details Narrative)</t>
        </is>
      </c>
      <c r="B1" s="2" t="inlineStr">
        <is>
          <t>6 Months Ended</t>
        </is>
      </c>
    </row>
    <row r="2">
      <c r="B2" s="2" t="inlineStr">
        <is>
          <t>Jun. 30, 2020USD ($)</t>
        </is>
      </c>
    </row>
    <row r="3">
      <c r="A3" s="3" t="inlineStr">
        <is>
          <t>Goodwill and Intangible Assets Disclosure [Abstract]</t>
        </is>
      </c>
    </row>
    <row r="4">
      <c r="A4" s="4" t="inlineStr">
        <is>
          <t>Licence fee</t>
        </is>
      </c>
      <c r="B4" s="6" t="n">
        <v>25000</v>
      </c>
    </row>
    <row r="5">
      <c r="A5" s="4" t="inlineStr">
        <is>
          <t>Royalty expense</t>
        </is>
      </c>
      <c r="B5" s="5" t="n">
        <v>50000</v>
      </c>
    </row>
    <row r="6">
      <c r="A6" s="4" t="inlineStr">
        <is>
          <t>Prepaid expense</t>
        </is>
      </c>
      <c r="B6" s="6" t="n">
        <v>2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29"/>
  <sheetViews>
    <sheetView workbookViewId="0">
      <selection activeCell="A1" sqref="A1"/>
    </sheetView>
  </sheetViews>
  <sheetFormatPr baseColWidth="8" defaultRowHeight="15"/>
  <cols>
    <col width="42" customWidth="1" min="1" max="1"/>
    <col width="80" customWidth="1" min="2" max="2"/>
    <col width="14" customWidth="1" min="3" max="3"/>
    <col width="80" customWidth="1" min="4" max="4"/>
    <col width="80" customWidth="1" min="5" max="5"/>
    <col width="80"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3" customWidth="1" min="19" max="19"/>
    <col width="14" customWidth="1" min="20" max="20"/>
    <col width="14" customWidth="1" min="21" max="21"/>
    <col width="13" customWidth="1" min="22" max="22"/>
    <col width="14" customWidth="1" min="23" max="23"/>
    <col width="14" customWidth="1" min="24" max="24"/>
    <col width="14" customWidth="1" min="25" max="25"/>
  </cols>
  <sheetData>
    <row r="1">
      <c r="A1" s="1" t="inlineStr">
        <is>
          <t>Commitments (Details Narrative) - USD ($)</t>
        </is>
      </c>
      <c r="B1" s="2" t="inlineStr">
        <is>
          <t>Aug. 08, 2019</t>
        </is>
      </c>
      <c r="C1" s="2" t="inlineStr">
        <is>
          <t>Jul. 10, 2019</t>
        </is>
      </c>
      <c r="D1" s="2" t="inlineStr">
        <is>
          <t>Jul. 12, 2018</t>
        </is>
      </c>
      <c r="E1" s="2" t="inlineStr">
        <is>
          <t>Jun. 23, 2018</t>
        </is>
      </c>
      <c r="F1" s="2" t="inlineStr">
        <is>
          <t>Apr. 12, 2018</t>
        </is>
      </c>
      <c r="G1" s="2" t="inlineStr">
        <is>
          <t>Sep. 18, 2019</t>
        </is>
      </c>
      <c r="H1" s="2" t="inlineStr">
        <is>
          <t>Jan. 28, 2019</t>
        </is>
      </c>
      <c r="I1" s="2" t="inlineStr">
        <is>
          <t>Apr. 23, 2018</t>
        </is>
      </c>
      <c r="J1" s="2" t="inlineStr">
        <is>
          <t>Jan. 23, 2018</t>
        </is>
      </c>
      <c r="K1" s="2" t="inlineStr">
        <is>
          <t>Jan. 23, 2018</t>
        </is>
      </c>
      <c r="L1" s="2" t="inlineStr">
        <is>
          <t>Nov. 15, 2017</t>
        </is>
      </c>
      <c r="M1" s="2" t="inlineStr">
        <is>
          <t>Jun. 30, 2020</t>
        </is>
      </c>
      <c r="N1" s="2" t="inlineStr">
        <is>
          <t>Jun. 30, 2019</t>
        </is>
      </c>
      <c r="O1" s="2" t="inlineStr">
        <is>
          <t>Jun. 30, 2020</t>
        </is>
      </c>
      <c r="Q1" s="2" t="inlineStr">
        <is>
          <t>Jun. 30, 2019</t>
        </is>
      </c>
      <c r="R1" s="2" t="inlineStr">
        <is>
          <t>Dec. 31, 2019</t>
        </is>
      </c>
      <c r="T1" s="2" t="inlineStr">
        <is>
          <t>Aug. 22, 2018</t>
        </is>
      </c>
      <c r="U1" s="2" t="inlineStr">
        <is>
          <t>Jun. 30, 2018</t>
        </is>
      </c>
      <c r="V1" s="2" t="inlineStr">
        <is>
          <t>May 01, 2018</t>
        </is>
      </c>
      <c r="W1" s="2" t="inlineStr">
        <is>
          <t>Apr. 26, 2018</t>
        </is>
      </c>
      <c r="X1" s="2" t="inlineStr">
        <is>
          <t>Mar. 19, 2018</t>
        </is>
      </c>
      <c r="Y1" s="2" t="inlineStr">
        <is>
          <t>Dec. 14, 2017</t>
        </is>
      </c>
    </row>
    <row r="2">
      <c r="A2" s="3" t="inlineStr">
        <is>
          <t>Commitments (Textual)</t>
        </is>
      </c>
    </row>
    <row r="3">
      <c r="A3" s="4" t="inlineStr">
        <is>
          <t>Compensation for the services provided</t>
        </is>
      </c>
      <c r="U3" s="6" t="n">
        <v>17250</v>
      </c>
      <c r="V3" s="6" t="n">
        <v>17250</v>
      </c>
      <c r="W3" s="6" t="n">
        <v>17250</v>
      </c>
    </row>
    <row r="4">
      <c r="A4" s="4" t="inlineStr">
        <is>
          <t>Compensation cost</t>
        </is>
      </c>
      <c r="M4" s="6" t="n">
        <v>917</v>
      </c>
      <c r="N4" s="6" t="n">
        <v>9343</v>
      </c>
      <c r="O4" s="6" t="n">
        <v>7708</v>
      </c>
      <c r="Q4" s="6" t="n">
        <v>17968</v>
      </c>
    </row>
    <row r="5">
      <c r="A5" s="4" t="inlineStr">
        <is>
          <t>Advisors are granted the option</t>
        </is>
      </c>
      <c r="O5" s="5" t="n">
        <v>10000</v>
      </c>
      <c r="P5" s="4" t="inlineStr">
        <is>
          <t>[1]</t>
        </is>
      </c>
      <c r="R5" s="5" t="n">
        <v>70000</v>
      </c>
      <c r="S5" s="4" t="inlineStr">
        <is>
          <t>[2]</t>
        </is>
      </c>
    </row>
    <row r="6">
      <c r="A6" s="4" t="inlineStr">
        <is>
          <t>Service agreement payment, description</t>
        </is>
      </c>
      <c r="F6" s="4" t="inlineStr">
        <is>
          <t>the Company of an additional monthly fee, commencing March 2018, of up to $2,200 (8,000 Israeli shekels) as compensation for additional costs which the Company may request.quest.</t>
        </is>
      </c>
    </row>
    <row r="7">
      <c r="A7" s="4" t="inlineStr">
        <is>
          <t>Prepaid expensed during period</t>
        </is>
      </c>
      <c r="M7" s="5" t="n">
        <v>25000</v>
      </c>
      <c r="O7" s="6" t="n">
        <v>25000</v>
      </c>
    </row>
    <row r="8">
      <c r="A8" s="4" t="inlineStr">
        <is>
          <t>Investor relations agreement, description</t>
        </is>
      </c>
      <c r="E8" s="4" t="inlineStr">
        <is>
          <t>The Company gave notice of rescission of the agreement to such firm and requested the return of the consulting fee paid and the 75,000 shares of common stock. As a result, the Company has not recorded any fees for services rendered past June 23, 2018. A total of $10,000 representing April 2018 and May 2018 monthly consulting fees is reflected in the statement of operations and a total of $150,000, the fair market value of the issued shares, was expensed on issue.</t>
        </is>
      </c>
      <c r="I8" s="4" t="inlineStr">
        <is>
          <t>The Company issued 75,000 shares of its common stock in respect of an investor relations services agreement which was rescinded on June 23, 2018 (Note 6(5)). The shares were valued at the fair market value on the date of issuance for a total of $150,000, or $2.00 per share.</t>
        </is>
      </c>
    </row>
    <row r="9">
      <c r="A9" s="4" t="inlineStr">
        <is>
          <t>Paid for additional fees</t>
        </is>
      </c>
      <c r="O9" s="5" t="n">
        <v>16935</v>
      </c>
    </row>
    <row r="10">
      <c r="A10" s="4" t="inlineStr">
        <is>
          <t>Issuance of common stock payable</t>
        </is>
      </c>
      <c r="B10" s="5" t="n">
        <v>50000</v>
      </c>
      <c r="C10" s="5" t="n">
        <v>37500</v>
      </c>
      <c r="G10" s="5" t="n">
        <v>25000</v>
      </c>
      <c r="I10" s="5" t="n">
        <v>75000</v>
      </c>
      <c r="J10" s="5" t="n">
        <v>10000</v>
      </c>
    </row>
    <row r="11">
      <c r="A11" s="4" t="inlineStr">
        <is>
          <t>Sponsored Research Agreement [Member]</t>
        </is>
      </c>
    </row>
    <row r="12">
      <c r="A12" s="3" t="inlineStr">
        <is>
          <t>Commitments (Textual)</t>
        </is>
      </c>
    </row>
    <row r="13">
      <c r="A13" s="4" t="inlineStr">
        <is>
          <t>Compensation for the services provided</t>
        </is>
      </c>
      <c r="M13" s="5" t="n">
        <v>41160</v>
      </c>
      <c r="O13" s="5" t="n">
        <v>41160</v>
      </c>
    </row>
    <row r="14">
      <c r="A14" s="4" t="inlineStr">
        <is>
          <t>Prepaid expenses</t>
        </is>
      </c>
      <c r="R14" s="6" t="n">
        <v>18147</v>
      </c>
      <c r="U14" s="5" t="n">
        <v>0</v>
      </c>
    </row>
    <row r="15">
      <c r="A15" s="4" t="inlineStr">
        <is>
          <t>Contract reversal gain and loss</t>
        </is>
      </c>
      <c r="M15" s="5" t="n">
        <v>26809</v>
      </c>
      <c r="N15" s="5" t="n">
        <v>18147</v>
      </c>
      <c r="O15" s="5" t="n">
        <v>45704</v>
      </c>
      <c r="Q15" s="5" t="n">
        <v>36293</v>
      </c>
    </row>
    <row r="16">
      <c r="A16" s="4" t="inlineStr">
        <is>
          <t>Sponsored research agreement, description</t>
        </is>
      </c>
      <c r="D16" s="4" t="inlineStr">
        <is>
          <t>The Company entered into a one-year sponsored research agreement (the "Sponsored Research Agreement"), with the Trustees of Dartmouth College ("Dartmouth") pursuant to which the Company will support and fund the cost of research conducted by Dartmouth of mutual interest to the parties in accordance with the Agreement. Intellectual property invented or developed solely by a party shall be owned by such party and intellectual property jointly invented or developed shall be jointly owned. Dartmouth shall retain an irrevocable worldwide right to use intellectual property owned by it resulting from its research under the Agreement on a non-exclusive royalty-free basis for research and education purposes. The Company funded $36,293 on August 20, 2018 and will fund additional $18,147 by December 1, 2018 and $18,146 by June 1, 2019, respectively.</t>
        </is>
      </c>
    </row>
    <row r="17">
      <c r="A17" s="4" t="inlineStr">
        <is>
          <t>Service Agreement With Ariel [Member]</t>
        </is>
      </c>
    </row>
    <row r="18">
      <c r="A18" s="3" t="inlineStr">
        <is>
          <t>Commitments (Textual)</t>
        </is>
      </c>
    </row>
    <row r="19">
      <c r="A19" s="4" t="inlineStr">
        <is>
          <t>Compensation for the services provided</t>
        </is>
      </c>
      <c r="T19" s="6" t="n">
        <v>20580</v>
      </c>
      <c r="X19" s="6" t="n">
        <v>20580</v>
      </c>
      <c r="Y19" s="6" t="n">
        <v>17250</v>
      </c>
    </row>
    <row r="20">
      <c r="A20" s="4" t="inlineStr">
        <is>
          <t>Compensation cost</t>
        </is>
      </c>
      <c r="M20" s="5" t="n">
        <v>10290</v>
      </c>
      <c r="N20" s="5" t="n">
        <v>10290</v>
      </c>
      <c r="O20" s="4" t="inlineStr">
        <is>
          <t xml:space="preserve"> </t>
        </is>
      </c>
      <c r="Q20" s="5" t="n">
        <v>20580</v>
      </c>
    </row>
    <row r="21">
      <c r="A21" s="4" t="inlineStr">
        <is>
          <t>Prepaid expenses</t>
        </is>
      </c>
      <c r="M21" s="5" t="n">
        <v>10290</v>
      </c>
      <c r="N21" s="6" t="n">
        <v>10290</v>
      </c>
      <c r="O21" s="5" t="n">
        <v>10290</v>
      </c>
      <c r="Q21" s="6" t="n">
        <v>10290</v>
      </c>
      <c r="U21" s="6" t="n">
        <v>0</v>
      </c>
    </row>
    <row r="22">
      <c r="A22" s="4" t="inlineStr">
        <is>
          <t>Prepaid expensed during period</t>
        </is>
      </c>
      <c r="M22" s="6" t="n">
        <v>0</v>
      </c>
      <c r="O22" s="6" t="n">
        <v>0</v>
      </c>
    </row>
    <row r="23">
      <c r="A23" s="4" t="inlineStr">
        <is>
          <t>Equity Option [Member]</t>
        </is>
      </c>
    </row>
    <row r="24">
      <c r="A24" s="3" t="inlineStr">
        <is>
          <t>Commitments (Textual)</t>
        </is>
      </c>
    </row>
    <row r="25">
      <c r="A25" s="4" t="inlineStr">
        <is>
          <t>Advisors are granted the option</t>
        </is>
      </c>
      <c r="K25" s="5" t="n">
        <v>10000</v>
      </c>
      <c r="L25" s="5" t="n">
        <v>20000</v>
      </c>
    </row>
    <row r="26">
      <c r="A26" s="4" t="inlineStr">
        <is>
          <t>Issuance of common stock payable</t>
        </is>
      </c>
      <c r="H26" s="5" t="n">
        <v>30000</v>
      </c>
    </row>
    <row r="27"/>
    <row r="28">
      <c r="A28" s="4" t="inlineStr">
        <is>
          <t>[1]</t>
        </is>
      </c>
      <c r="B28" s="4" t="inlineStr">
        <is>
          <t>During the six months ended June 30, 2020, the Company granted a convertible note holder 10,000 stock purchase warrants at an exercise price of $1.00. The fair value of the aforementioned warrants was $3,400 and recorded as financing cost.</t>
        </is>
      </c>
    </row>
    <row r="29">
      <c r="A29" s="4" t="inlineStr">
        <is>
          <t>[2]</t>
        </is>
      </c>
      <c r="B29" s="4" t="inlineStr">
        <is>
          <t>During the year ended December 31, 2019, the Company granted convertible notes holders accumulated 70,000 stock purchase warrants at an exercise price of $1.00. The fair value of the aforementioned warrants was $36,410 and recorded as financing cost.</t>
        </is>
      </c>
    </row>
  </sheetData>
  <mergeCells count="5">
    <mergeCell ref="O1:P1"/>
    <mergeCell ref="R1:S1"/>
    <mergeCell ref="A27:Y27"/>
    <mergeCell ref="B28:Y28"/>
    <mergeCell ref="B29:Y2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 Plan (Details) - USD ($)</t>
        </is>
      </c>
      <c r="B1" s="2" t="inlineStr">
        <is>
          <t>6 Months Ended</t>
        </is>
      </c>
    </row>
    <row r="2">
      <c r="B2" s="2" t="inlineStr">
        <is>
          <t>Jun. 30, 2020</t>
        </is>
      </c>
      <c r="C2" s="2" t="inlineStr">
        <is>
          <t>Jun. 30, 2019</t>
        </is>
      </c>
    </row>
    <row r="3">
      <c r="A3" s="3" t="inlineStr">
        <is>
          <t>Share-based Payment Arrangement [Abstract]</t>
        </is>
      </c>
    </row>
    <row r="4">
      <c r="A4" s="4" t="inlineStr">
        <is>
          <t>Number of shares vested in period</t>
        </is>
      </c>
      <c r="B4" s="4" t="inlineStr">
        <is>
          <t xml:space="preserve"> </t>
        </is>
      </c>
      <c r="C4" s="5" t="n">
        <v>30000</v>
      </c>
    </row>
    <row r="5">
      <c r="A5" s="4" t="inlineStr">
        <is>
          <t>Weighted average fair market value per share</t>
        </is>
      </c>
      <c r="B5" s="4" t="inlineStr">
        <is>
          <t xml:space="preserve"> </t>
        </is>
      </c>
      <c r="C5" s="9" t="n">
        <v>1.25</v>
      </c>
    </row>
    <row r="6">
      <c r="A6" s="4" t="inlineStr">
        <is>
          <t>Stock based compensation recognized</t>
        </is>
      </c>
      <c r="B6" s="4" t="inlineStr">
        <is>
          <t xml:space="preserve"> </t>
        </is>
      </c>
      <c r="C6" s="6" t="n">
        <v>37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tock Plan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earch and Development Expense [Member]</t>
        </is>
      </c>
    </row>
    <row r="4">
      <c r="A4" s="4" t="inlineStr">
        <is>
          <t>Stock option compensation allocated expenses</t>
        </is>
      </c>
      <c r="B4" s="6" t="n">
        <v>29717</v>
      </c>
      <c r="C4" s="6" t="n">
        <v>42491</v>
      </c>
      <c r="D4" s="6" t="n">
        <v>97271</v>
      </c>
      <c r="E4" s="6" t="n">
        <v>87933</v>
      </c>
    </row>
    <row r="5">
      <c r="A5" s="4" t="inlineStr">
        <is>
          <t>General and Administrative Expense [Member]</t>
        </is>
      </c>
    </row>
    <row r="6">
      <c r="A6" s="4" t="inlineStr">
        <is>
          <t>Stock option compensation allocated expense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Stock Plan (Details 2) - Measurement Date [Member] - Equity Option [Member]</t>
        </is>
      </c>
      <c r="B1" s="2" t="inlineStr">
        <is>
          <t>6 Months Ended</t>
        </is>
      </c>
    </row>
    <row r="2">
      <c r="B2" s="2" t="inlineStr">
        <is>
          <t>Jun. 30, 2020$ / shares</t>
        </is>
      </c>
    </row>
    <row r="3">
      <c r="A3" s="3" t="inlineStr">
        <is>
          <t>Share-based Compensation Arrangement by Share-based Payment Award [Line Items]</t>
        </is>
      </c>
    </row>
    <row r="4">
      <c r="A4" s="4" t="inlineStr">
        <is>
          <t>Dividend yield</t>
        </is>
      </c>
      <c r="B4" s="4" t="inlineStr">
        <is>
          <t>0.00%</t>
        </is>
      </c>
    </row>
    <row r="5">
      <c r="A5" s="4" t="inlineStr">
        <is>
          <t>Exercise Price, Minimum</t>
        </is>
      </c>
      <c r="B5" s="9" t="n">
        <v>0.4</v>
      </c>
    </row>
    <row r="6">
      <c r="A6" s="4" t="inlineStr">
        <is>
          <t>Exercise Price, Maximum</t>
        </is>
      </c>
      <c r="B6" s="6" t="n">
        <v>2</v>
      </c>
    </row>
    <row r="7">
      <c r="A7" s="4" t="inlineStr">
        <is>
          <t>Maximum [Member]</t>
        </is>
      </c>
    </row>
    <row r="8">
      <c r="A8" s="3" t="inlineStr">
        <is>
          <t>Share-based Compensation Arrangement by Share-based Payment Award [Line Items]</t>
        </is>
      </c>
    </row>
    <row r="9">
      <c r="A9" s="4" t="inlineStr">
        <is>
          <t>Expected volatility</t>
        </is>
      </c>
      <c r="B9" s="4" t="inlineStr">
        <is>
          <t>186.80%</t>
        </is>
      </c>
    </row>
    <row r="10">
      <c r="A10" s="4" t="inlineStr">
        <is>
          <t>Risk-free interest rate</t>
        </is>
      </c>
      <c r="B10" s="4" t="inlineStr">
        <is>
          <t>2.68%</t>
        </is>
      </c>
    </row>
    <row r="11">
      <c r="A11" s="4" t="inlineStr">
        <is>
          <t>Expected life (years)</t>
        </is>
      </c>
      <c r="B11" s="4" t="inlineStr">
        <is>
          <t>5 years</t>
        </is>
      </c>
    </row>
    <row r="12">
      <c r="A12" s="4" t="inlineStr">
        <is>
          <t>Stock Price</t>
        </is>
      </c>
      <c r="B12" s="9" t="n">
        <v>2.8</v>
      </c>
    </row>
    <row r="13">
      <c r="A13" s="4" t="inlineStr">
        <is>
          <t>Minimum [Member]</t>
        </is>
      </c>
    </row>
    <row r="14">
      <c r="A14" s="3" t="inlineStr">
        <is>
          <t>Share-based Compensation Arrangement by Share-based Payment Award [Line Items]</t>
        </is>
      </c>
    </row>
    <row r="15">
      <c r="A15" s="4" t="inlineStr">
        <is>
          <t>Expected volatility</t>
        </is>
      </c>
      <c r="B15" s="4" t="inlineStr">
        <is>
          <t>114.69%</t>
        </is>
      </c>
    </row>
    <row r="16">
      <c r="A16" s="4" t="inlineStr">
        <is>
          <t>Risk-free interest rate</t>
        </is>
      </c>
      <c r="B16" s="4" t="inlineStr">
        <is>
          <t>1.36%</t>
        </is>
      </c>
    </row>
    <row r="17">
      <c r="A17" s="4" t="inlineStr">
        <is>
          <t>Expected life (years)</t>
        </is>
      </c>
      <c r="B17" s="4" t="inlineStr">
        <is>
          <t>3 years</t>
        </is>
      </c>
    </row>
    <row r="18">
      <c r="A18" s="4" t="inlineStr">
        <is>
          <t>Stock Price</t>
        </is>
      </c>
      <c r="B18" s="9" t="n">
        <v>0.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Plan (Details 3) - $ / share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hares Outstanding, beginning of period</t>
        </is>
      </c>
      <c r="B4" s="5" t="n">
        <v>2515000</v>
      </c>
      <c r="C4" s="5" t="n">
        <v>1615000</v>
      </c>
    </row>
    <row r="5">
      <c r="A5" s="4" t="inlineStr">
        <is>
          <t>Shares, Granted</t>
        </is>
      </c>
      <c r="B5" s="5" t="n">
        <v>50000</v>
      </c>
      <c r="C5" s="5" t="n">
        <v>950000</v>
      </c>
    </row>
    <row r="6">
      <c r="A6" s="4" t="inlineStr">
        <is>
          <t>Shares, Exercised</t>
        </is>
      </c>
      <c r="B6" s="4" t="inlineStr">
        <is>
          <t xml:space="preserve"> </t>
        </is>
      </c>
      <c r="C6" s="4" t="inlineStr">
        <is>
          <t xml:space="preserve"> </t>
        </is>
      </c>
    </row>
    <row r="7">
      <c r="A7" s="4" t="inlineStr">
        <is>
          <t>Shares, Canceled/forfeited</t>
        </is>
      </c>
      <c r="B7" s="4" t="inlineStr">
        <is>
          <t xml:space="preserve"> </t>
        </is>
      </c>
      <c r="C7" s="5" t="n">
        <v>-50000</v>
      </c>
    </row>
    <row r="8">
      <c r="A8" s="4" t="inlineStr">
        <is>
          <t>Shares Outstanding, end of period</t>
        </is>
      </c>
      <c r="B8" s="5" t="n">
        <v>2565000</v>
      </c>
      <c r="C8" s="5" t="n">
        <v>2515000</v>
      </c>
    </row>
    <row r="9">
      <c r="A9" s="4" t="inlineStr">
        <is>
          <t>Shares Options exercisable, end of period</t>
        </is>
      </c>
      <c r="B9" s="5" t="n">
        <v>2433335</v>
      </c>
      <c r="C9" s="5" t="n">
        <v>2331669</v>
      </c>
    </row>
    <row r="10">
      <c r="A10" s="4" t="inlineStr">
        <is>
          <t>Shares, Options expected to vest, end of period</t>
        </is>
      </c>
      <c r="B10" s="5" t="n">
        <v>131665</v>
      </c>
      <c r="C10" s="5" t="n">
        <v>183331</v>
      </c>
    </row>
    <row r="11">
      <c r="A11" s="4" t="inlineStr">
        <is>
          <t>Weighted Average Shares Exercise Price, Outstanding, beginning of period</t>
        </is>
      </c>
      <c r="B11" s="7" t="n">
        <v>1.987</v>
      </c>
      <c r="C11" s="9" t="n">
        <v>1.97</v>
      </c>
    </row>
    <row r="12">
      <c r="A12" s="4" t="inlineStr">
        <is>
          <t>Weighted Average Shares Exercise Price, Granted</t>
        </is>
      </c>
      <c r="B12" s="5" t="n">
        <v>2</v>
      </c>
      <c r="C12" s="5" t="n">
        <v>2</v>
      </c>
    </row>
    <row r="13">
      <c r="A13" s="4" t="inlineStr">
        <is>
          <t>Weighted Average Shares Exercise Price, Exercised</t>
        </is>
      </c>
      <c r="B13" s="4" t="inlineStr">
        <is>
          <t xml:space="preserve"> </t>
        </is>
      </c>
      <c r="C13" s="4" t="inlineStr">
        <is>
          <t xml:space="preserve"> </t>
        </is>
      </c>
    </row>
    <row r="14">
      <c r="A14" s="4" t="inlineStr">
        <is>
          <t>Weighted Average Exercise Price, Canceled/forfeited</t>
        </is>
      </c>
      <c r="B14" s="5" t="n">
        <v>2</v>
      </c>
      <c r="C14" s="5" t="n">
        <v>2</v>
      </c>
    </row>
    <row r="15">
      <c r="A15" s="4" t="inlineStr">
        <is>
          <t>Weighted Average Shares Exercise Price, Outstanding, end of period</t>
        </is>
      </c>
      <c r="B15" s="10" t="n">
        <v>1.987</v>
      </c>
      <c r="C15" s="10" t="n">
        <v>1.987</v>
      </c>
    </row>
    <row r="16">
      <c r="A16" s="4" t="inlineStr">
        <is>
          <t>Weighted Average Exercise Price, Options exercisable, end of period</t>
        </is>
      </c>
      <c r="B16" s="11" t="n">
        <v>1.98</v>
      </c>
      <c r="C16" s="11" t="n">
        <v>1.98</v>
      </c>
    </row>
    <row r="17">
      <c r="A17" s="4" t="inlineStr">
        <is>
          <t>Weighted Average Exercise Price, Options expected to vest, end of period</t>
        </is>
      </c>
      <c r="B17" s="11" t="n">
        <v>1.98</v>
      </c>
      <c r="C17" s="11" t="n">
        <v>1.98</v>
      </c>
    </row>
    <row r="18">
      <c r="A18" s="4" t="inlineStr">
        <is>
          <t>Weighted Average Exercise Price, Weighted average fair value of options granted</t>
        </is>
      </c>
      <c r="B18" s="9" t="n">
        <v>1.6</v>
      </c>
      <c r="C18" s="9" t="n">
        <v>1.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Stock Plan (Details Narrative) - USD ($)</t>
        </is>
      </c>
      <c r="B1" s="2" t="inlineStr">
        <is>
          <t>Feb. 10, 2020</t>
        </is>
      </c>
      <c r="C1" s="2" t="inlineStr">
        <is>
          <t>Dec. 10, 2019</t>
        </is>
      </c>
      <c r="D1" s="2" t="inlineStr">
        <is>
          <t>Dec. 10, 2018</t>
        </is>
      </c>
      <c r="E1" s="2" t="inlineStr">
        <is>
          <t>Aug. 15, 2018</t>
        </is>
      </c>
      <c r="F1" s="2" t="inlineStr">
        <is>
          <t>Jul. 31, 2019</t>
        </is>
      </c>
      <c r="G1" s="2" t="inlineStr">
        <is>
          <t>Apr. 16, 2018</t>
        </is>
      </c>
      <c r="H1" s="2" t="inlineStr">
        <is>
          <t>Nov. 15, 2017</t>
        </is>
      </c>
      <c r="I1" s="2" t="inlineStr">
        <is>
          <t>Jun. 30, 2020</t>
        </is>
      </c>
      <c r="J1" s="2" t="inlineStr">
        <is>
          <t>Jun. 30, 2020</t>
        </is>
      </c>
      <c r="K1" s="2" t="inlineStr">
        <is>
          <t>Dec. 31, 2019</t>
        </is>
      </c>
      <c r="L1" s="2" t="inlineStr">
        <is>
          <t>Dec. 04, 2017</t>
        </is>
      </c>
      <c r="M1" s="2" t="inlineStr">
        <is>
          <t>Dec. 14, 2016</t>
        </is>
      </c>
    </row>
    <row r="2">
      <c r="A2" s="3" t="inlineStr">
        <is>
          <t>Stock Plan (Textual)</t>
        </is>
      </c>
    </row>
    <row r="3">
      <c r="A3" s="4" t="inlineStr">
        <is>
          <t>Total unrecognized compensation remaining to be recognized in future periods</t>
        </is>
      </c>
      <c r="J3" s="6" t="n">
        <v>110156</v>
      </c>
    </row>
    <row r="4">
      <c r="A4" s="4" t="inlineStr">
        <is>
          <t>Unrecognized compensation</t>
        </is>
      </c>
      <c r="J4" s="5" t="n">
        <v>33882</v>
      </c>
      <c r="K4" s="6" t="n">
        <v>105683</v>
      </c>
    </row>
    <row r="5">
      <c r="A5" s="4" t="inlineStr">
        <is>
          <t>Gain for research and development expense</t>
        </is>
      </c>
      <c r="I5" s="6" t="n">
        <v>-45704</v>
      </c>
      <c r="J5" s="5" t="n">
        <v>-26809</v>
      </c>
    </row>
    <row r="6">
      <c r="A6" s="4" t="inlineStr">
        <is>
          <t>Stock Option One [Member]</t>
        </is>
      </c>
    </row>
    <row r="7">
      <c r="A7" s="3" t="inlineStr">
        <is>
          <t>Stock Plan (Textual)</t>
        </is>
      </c>
    </row>
    <row r="8">
      <c r="A8" s="4" t="inlineStr">
        <is>
          <t>Description of services agreement</t>
        </is>
      </c>
      <c r="B8" s="4" t="inlineStr">
        <is>
          <t>Company granted three-year options to purchase an aggregate of 50,000 shares of its common stock at an exercise price of $2.00 per share, to Michael Maizels for serving as a Business Advisor. 25,000 of such shares subject to the option were immediately exercisable and expire on February 10, 2023, and 25,000 shares vest on February 10, 2021 and expire on February 10, 2024.</t>
        </is>
      </c>
      <c r="C8" s="4" t="inlineStr">
        <is>
          <t>Under the 2016 Stock Option and Award Plan, the Board awarded an employee, the following three-year stock options: (i) an option to purchase 33,334 shares of common stock, exercisable on December 10, 2019 at an exercise price of $2.00 per share (ii) an option to purchase 33,333 shares of common stock exercisable on December 10, 2020 at an exercise price of $2.00 per share, and (iii) an option to purchase 33,333 shares of common stock exercisable on December 10, 2021 at an exercise price of $2.00 per share, provided the advisor is still providing services to the Company</t>
        </is>
      </c>
      <c r="F8" s="4" t="inlineStr">
        <is>
          <t>Under the 2016 Stock Option and Award Plan, the Board awarded a Science Advisor, the following three-year stock options: (i) an option to purchase 33,334 shares of common stock, exercisable on July 1, 2019 at an exercise price of $2.00 per share (ii) an option to purchase 33,333 shares of common stock exercisable on July 1, 2020 at an exercise price of $2.00 per share, and (iii) an option to purchase 33,333 shares of common stock exercisable on July 1, 2021 at an exercise price of $2.00 per share, provided the advisor is still providing services to the Company.</t>
        </is>
      </c>
      <c r="H8" s="4" t="inlineStr">
        <is>
          <t>Under the 2016 Stock Option and Award Plan, the Board awarded a Science Advisor, the following three-year stock options: (i) an option to purchase 15,000 shares of common stock, exercisable on November 15, 2018 at an exercise price of $0.40 per share and (ii) an option to purchase 15,000 shares of common stock exercisable on November 15, 2019 at an exercise price of $0.40 per share, provided the advisor is still providing services to the Company.</t>
        </is>
      </c>
    </row>
    <row r="9">
      <c r="A9" s="4" t="inlineStr">
        <is>
          <t>Equity Option [Member]</t>
        </is>
      </c>
    </row>
    <row r="10">
      <c r="A10" s="3" t="inlineStr">
        <is>
          <t>Stock Plan (Textual)</t>
        </is>
      </c>
    </row>
    <row r="11">
      <c r="A11" s="4" t="inlineStr">
        <is>
          <t>Reserved shares for issuance</t>
        </is>
      </c>
      <c r="M11" s="5" t="n">
        <v>10</v>
      </c>
    </row>
    <row r="12">
      <c r="A12" s="4" t="inlineStr">
        <is>
          <t>Description of services agreement</t>
        </is>
      </c>
      <c r="E12" s="4" t="inlineStr">
        <is>
          <t>Under the 2016 Stock Option and Award Plan, the Board granted a Science Advisor an option to purchase an aggregate of 20,000 shares of common stock at an exercise price of $2.00 per share. The option vests as to 6,667 shares on each of August 15, 2018 and August 15, 2019 and as to 6,666 shares on August 15, 2020 and remains exercisable as to each such installment for three years from the date of vesting.</t>
        </is>
      </c>
      <c r="G12" s="4" t="inlineStr">
        <is>
          <t>Under the 2016 Stock Option and Award Plan, the Board awarded a Science Advisor, the following three-year stock options: (i) an option to purchase 10,000 shares of common stock, exercisable on April 16, 2018 at an exercise price of $2.00 per share and (ii) an option to purchase 10,000 shares of common stock exercisable on April 16, 2019 at an exercise price of $2.00 per share, and (iii) an option to purchase 10,000 shares of common stock exercisable on April 16, 2020 at an exercise price of $2.00 per share, provided the advisor is still providing services to the Company. provided the advisor is still providing services to the Company.</t>
        </is>
      </c>
      <c r="H12" s="4" t="inlineStr">
        <is>
          <t>Under the 2016 Stock Option and Award Plan,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e advisors are still providing services to the Company.</t>
        </is>
      </c>
    </row>
    <row r="13">
      <c r="A13" s="4" t="inlineStr">
        <is>
          <t>Stock Options Granted To Officers [Member]</t>
        </is>
      </c>
    </row>
    <row r="14">
      <c r="A14" s="3" t="inlineStr">
        <is>
          <t>Stock Plan (Textual)</t>
        </is>
      </c>
    </row>
    <row r="15">
      <c r="A15" s="4" t="inlineStr">
        <is>
          <t>Total unrecognized compensation remaining to be recognized in future periods</t>
        </is>
      </c>
      <c r="J15" s="6" t="n">
        <v>0</v>
      </c>
    </row>
    <row r="16">
      <c r="A16" s="4" t="inlineStr">
        <is>
          <t>Weighted average exercise price</t>
        </is>
      </c>
      <c r="C16" s="6" t="n">
        <v>2</v>
      </c>
      <c r="D16" s="6" t="n">
        <v>2</v>
      </c>
      <c r="L16" s="6" t="n">
        <v>2</v>
      </c>
    </row>
    <row r="17">
      <c r="A17" s="4" t="inlineStr">
        <is>
          <t>Granted an option to purchase shares of common stock</t>
        </is>
      </c>
      <c r="C17" s="5" t="n">
        <v>325000</v>
      </c>
    </row>
    <row r="18">
      <c r="A18" s="4" t="inlineStr">
        <is>
          <t>Stock Options Granted Employees [Member]</t>
        </is>
      </c>
    </row>
    <row r="19">
      <c r="A19" s="3" t="inlineStr">
        <is>
          <t>Stock Plan (Textual)</t>
        </is>
      </c>
    </row>
    <row r="20">
      <c r="A20" s="4" t="inlineStr">
        <is>
          <t>Description of services agreement</t>
        </is>
      </c>
      <c r="D20" s="4" t="inlineStr">
        <is>
          <t>(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t>
        </is>
      </c>
    </row>
    <row r="21">
      <c r="A21" s="4" t="inlineStr">
        <is>
          <t>Weighted average exercise price</t>
        </is>
      </c>
      <c r="D21" s="6" t="n">
        <v>2</v>
      </c>
    </row>
    <row r="22">
      <c r="A22" s="4" t="inlineStr">
        <is>
          <t>Fourth Quarter [Member] | Stock Awards Not Yet Vested [Member]</t>
        </is>
      </c>
    </row>
    <row r="23">
      <c r="A23" s="3" t="inlineStr">
        <is>
          <t>Stock Plan (Textual)</t>
        </is>
      </c>
    </row>
    <row r="24">
      <c r="A24" s="4" t="inlineStr">
        <is>
          <t>Vested shares</t>
        </is>
      </c>
      <c r="J24" s="5" t="n">
        <v>290000</v>
      </c>
    </row>
    <row r="25">
      <c r="A25" s="4" t="inlineStr">
        <is>
          <t>Board of Directors Chairman [Member]</t>
        </is>
      </c>
    </row>
    <row r="26">
      <c r="A26" s="3" t="inlineStr">
        <is>
          <t>Stock Plan (Textual)</t>
        </is>
      </c>
    </row>
    <row r="27">
      <c r="A27" s="4" t="inlineStr">
        <is>
          <t>Stock award</t>
        </is>
      </c>
      <c r="M27" s="5" t="n">
        <v>440000</v>
      </c>
    </row>
    <row r="28">
      <c r="A28" s="4" t="inlineStr">
        <is>
          <t>Board of Directors Chairman [Member] | December Fourteen Two Zero One Eight [Member]</t>
        </is>
      </c>
    </row>
    <row r="29">
      <c r="A29" s="3" t="inlineStr">
        <is>
          <t>Stock Plan (Textual)</t>
        </is>
      </c>
    </row>
    <row r="30">
      <c r="A30" s="4" t="inlineStr">
        <is>
          <t>Vested shares</t>
        </is>
      </c>
      <c r="J30" s="5" t="n">
        <v>14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80" customWidth="1" min="2" max="2"/>
    <col width="13" customWidth="1" min="3" max="3"/>
    <col width="16" customWidth="1" min="4" max="4"/>
    <col width="13" customWidth="1" min="5" max="5"/>
  </cols>
  <sheetData>
    <row r="1">
      <c r="A1" s="1" t="inlineStr">
        <is>
          <t>Capital Stock (Details) - $ / shares</t>
        </is>
      </c>
      <c r="B1" s="2" t="inlineStr">
        <is>
          <t>6 Months Ended</t>
        </is>
      </c>
      <c r="D1" s="2" t="inlineStr">
        <is>
          <t>12 Months Ended</t>
        </is>
      </c>
    </row>
    <row r="2">
      <c r="B2" s="2" t="inlineStr">
        <is>
          <t>Jun. 30, 2020</t>
        </is>
      </c>
      <c r="D2" s="2" t="inlineStr">
        <is>
          <t>Dec. 31, 2019</t>
        </is>
      </c>
    </row>
    <row r="3">
      <c r="A3" s="3" t="inlineStr">
        <is>
          <t>Equity [Abstract]</t>
        </is>
      </c>
    </row>
    <row r="4">
      <c r="A4" s="4" t="inlineStr">
        <is>
          <t>Warrants Outstanding Beginning</t>
        </is>
      </c>
      <c r="B4" s="5" t="n">
        <v>70000</v>
      </c>
      <c r="D4" s="5" t="n">
        <v>52000</v>
      </c>
      <c r="E4" s="4" t="inlineStr">
        <is>
          <t>[1]</t>
        </is>
      </c>
    </row>
    <row r="5">
      <c r="A5" s="4" t="inlineStr">
        <is>
          <t>Warrants Granted</t>
        </is>
      </c>
      <c r="B5" s="5" t="n">
        <v>10000</v>
      </c>
      <c r="C5" s="4" t="inlineStr">
        <is>
          <t>[2]</t>
        </is>
      </c>
      <c r="D5" s="5" t="n">
        <v>70000</v>
      </c>
      <c r="E5" s="4" t="inlineStr">
        <is>
          <t>[3]</t>
        </is>
      </c>
    </row>
    <row r="6">
      <c r="A6" s="4" t="inlineStr">
        <is>
          <t>Warrants Canceled/Forfeited</t>
        </is>
      </c>
      <c r="B6" s="4" t="inlineStr">
        <is>
          <t xml:space="preserve"> </t>
        </is>
      </c>
      <c r="D6" s="4" t="inlineStr">
        <is>
          <t xml:space="preserve"> </t>
        </is>
      </c>
    </row>
    <row r="7">
      <c r="A7" s="4" t="inlineStr">
        <is>
          <t>Warrants Exercised</t>
        </is>
      </c>
      <c r="B7" s="4" t="inlineStr">
        <is>
          <t xml:space="preserve"> </t>
        </is>
      </c>
      <c r="D7" s="5" t="n">
        <v>-52000</v>
      </c>
      <c r="E7" s="4" t="inlineStr">
        <is>
          <t>[4]</t>
        </is>
      </c>
    </row>
    <row r="8">
      <c r="A8" s="4" t="inlineStr">
        <is>
          <t>Warrants Outstanding Ending</t>
        </is>
      </c>
      <c r="B8" s="5" t="n">
        <v>80000</v>
      </c>
      <c r="D8" s="5" t="n">
        <v>70000</v>
      </c>
    </row>
    <row r="9">
      <c r="A9" s="4" t="inlineStr">
        <is>
          <t>Weighted Average Exercise Price Outstanding Beginning</t>
        </is>
      </c>
      <c r="B9" s="6" t="n">
        <v>1</v>
      </c>
      <c r="D9" s="9" t="n">
        <v>0.4</v>
      </c>
    </row>
    <row r="10">
      <c r="A10" s="4" t="inlineStr">
        <is>
          <t>Weighted Average Exercise Price Granted</t>
        </is>
      </c>
      <c r="B10" s="5" t="n">
        <v>1</v>
      </c>
      <c r="D10" s="5" t="n">
        <v>1</v>
      </c>
    </row>
    <row r="11">
      <c r="A11" s="4" t="inlineStr">
        <is>
          <t>Weighted Average Exercise Price Canceled/Forfeited</t>
        </is>
      </c>
      <c r="B11" s="4" t="inlineStr">
        <is>
          <t xml:space="preserve"> </t>
        </is>
      </c>
      <c r="D11" s="4" t="inlineStr">
        <is>
          <t xml:space="preserve"> </t>
        </is>
      </c>
    </row>
    <row r="12">
      <c r="A12" s="4" t="inlineStr">
        <is>
          <t>Weighted Average Exercise Price Exercised</t>
        </is>
      </c>
      <c r="B12" s="4" t="inlineStr">
        <is>
          <t xml:space="preserve"> </t>
        </is>
      </c>
      <c r="D12" s="11" t="n">
        <v>0.4</v>
      </c>
    </row>
    <row r="13">
      <c r="A13" s="4" t="inlineStr">
        <is>
          <t>Weighted Average Exercise Price Outstanding Ending</t>
        </is>
      </c>
      <c r="B13" s="6" t="n">
        <v>1</v>
      </c>
      <c r="D13" s="6" t="n">
        <v>1</v>
      </c>
    </row>
    <row r="14"/>
    <row r="15">
      <c r="A15" s="4" t="inlineStr">
        <is>
          <t>[1]</t>
        </is>
      </c>
      <c r="B15" s="4" t="inlineStr">
        <is>
          <t>Each two shares of common stock purchased in a private placement offering included one warrant to purchase an additional share of common stock at an exercise price of $0.40.</t>
        </is>
      </c>
    </row>
    <row r="16">
      <c r="A16" s="4" t="inlineStr">
        <is>
          <t>[2]</t>
        </is>
      </c>
      <c r="B16" s="4" t="inlineStr">
        <is>
          <t>During the six months ended June 30, 2020, the Company granted a convertible note holder 10,000 stock purchase warrants at an exercise price of $1.00. The fair value of the aforementioned warrants was $3,400 and recorded as financing cost.</t>
        </is>
      </c>
    </row>
    <row r="17">
      <c r="A17" s="4" t="inlineStr">
        <is>
          <t>[3]</t>
        </is>
      </c>
      <c r="B17" s="4" t="inlineStr">
        <is>
          <t>During the year ended December 31, 2019, the Company granted convertible notes holders accumulated 70,000 stock purchase warrants at an exercise price of $1.00. The fair value of the aforementioned warrants was $36,410 and recorded as financing cost.</t>
        </is>
      </c>
    </row>
    <row r="18">
      <c r="A18" s="4" t="inlineStr">
        <is>
          <t>[4]</t>
        </is>
      </c>
      <c r="B18" s="4" t="inlineStr">
        <is>
          <t>During the year ended December 31, 2019, investors exercised warrants to purchase an aggregate of 52,000 shares of common stock and received 9,980 shares for exercises on a cashless basis.</t>
        </is>
      </c>
    </row>
  </sheetData>
  <mergeCells count="10">
    <mergeCell ref="A1:A2"/>
    <mergeCell ref="B1:C1"/>
    <mergeCell ref="D1:E1"/>
    <mergeCell ref="B2:C2"/>
    <mergeCell ref="D2:E2"/>
    <mergeCell ref="A14:E14"/>
    <mergeCell ref="B15:E15"/>
    <mergeCell ref="B16:E16"/>
    <mergeCell ref="B17:E17"/>
    <mergeCell ref="B18:E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Capital Stock (Details 1) - Measurement Date [Member] - Warrant [Member]</t>
        </is>
      </c>
      <c r="B1" s="2" t="inlineStr">
        <is>
          <t>6 Months Ended</t>
        </is>
      </c>
    </row>
    <row r="2">
      <c r="B2" s="2" t="inlineStr">
        <is>
          <t>Jun. 30, 2020$ / shares</t>
        </is>
      </c>
    </row>
    <row r="3">
      <c r="A3" s="3" t="inlineStr">
        <is>
          <t>Share-based Compensation Arrangement by Share-based Payment Award [Line Items]</t>
        </is>
      </c>
    </row>
    <row r="4">
      <c r="A4" s="4" t="inlineStr">
        <is>
          <t>Dividend yield</t>
        </is>
      </c>
      <c r="B4" s="4" t="inlineStr">
        <is>
          <t>0.00%</t>
        </is>
      </c>
    </row>
    <row r="5">
      <c r="A5" s="4" t="inlineStr">
        <is>
          <t>Maximum [Member]</t>
        </is>
      </c>
    </row>
    <row r="6">
      <c r="A6" s="3" t="inlineStr">
        <is>
          <t>Share-based Compensation Arrangement by Share-based Payment Award [Line Items]</t>
        </is>
      </c>
    </row>
    <row r="7">
      <c r="A7" s="4" t="inlineStr">
        <is>
          <t>Expected volatility</t>
        </is>
      </c>
      <c r="B7" s="4" t="inlineStr">
        <is>
          <t>155.19%</t>
        </is>
      </c>
    </row>
    <row r="8">
      <c r="A8" s="4" t="inlineStr">
        <is>
          <t>Risk-free interest rate</t>
        </is>
      </c>
      <c r="B8" s="4" t="inlineStr">
        <is>
          <t>1.72%</t>
        </is>
      </c>
    </row>
    <row r="9">
      <c r="A9" s="4" t="inlineStr">
        <is>
          <t>Expected life (years)</t>
        </is>
      </c>
      <c r="B9" s="4" t="inlineStr">
        <is>
          <t>5 years</t>
        </is>
      </c>
    </row>
    <row r="10">
      <c r="A10" s="4" t="inlineStr">
        <is>
          <t>Stock Price</t>
        </is>
      </c>
      <c r="B10" s="9" t="n">
        <v>0.65</v>
      </c>
    </row>
    <row r="11">
      <c r="A11" s="4" t="inlineStr">
        <is>
          <t>Exercise Price</t>
        </is>
      </c>
      <c r="B11" s="6" t="n">
        <v>1</v>
      </c>
    </row>
    <row r="12">
      <c r="A12" s="4" t="inlineStr">
        <is>
          <t>Minimum [Member]</t>
        </is>
      </c>
    </row>
    <row r="13">
      <c r="A13" s="3" t="inlineStr">
        <is>
          <t>Share-based Compensation Arrangement by Share-based Payment Award [Line Items]</t>
        </is>
      </c>
    </row>
    <row r="14">
      <c r="A14" s="4" t="inlineStr">
        <is>
          <t>Expected volatility</t>
        </is>
      </c>
      <c r="B14" s="4" t="inlineStr">
        <is>
          <t>97.90%</t>
        </is>
      </c>
    </row>
    <row r="15">
      <c r="A15" s="4" t="inlineStr">
        <is>
          <t>Risk-free interest rate</t>
        </is>
      </c>
      <c r="B15" s="4" t="inlineStr">
        <is>
          <t>0.37%</t>
        </is>
      </c>
    </row>
    <row r="16">
      <c r="A16" s="4" t="inlineStr">
        <is>
          <t>Expected life (years)</t>
        </is>
      </c>
      <c r="B16" s="4" t="inlineStr">
        <is>
          <t>2 years 8 months 16 days</t>
        </is>
      </c>
    </row>
    <row r="17">
      <c r="A17" s="4" t="inlineStr">
        <is>
          <t>Stock Price</t>
        </is>
      </c>
      <c r="B17" s="9" t="n">
        <v>0.25</v>
      </c>
    </row>
    <row r="18">
      <c r="A18" s="4" t="inlineStr">
        <is>
          <t>Exercise Price</t>
        </is>
      </c>
      <c r="B18" s="9"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6" customWidth="1" min="1" max="1"/>
    <col width="25" customWidth="1" min="2" max="2"/>
    <col width="13" customWidth="1" min="3" max="3"/>
    <col width="27" customWidth="1" min="4" max="4"/>
    <col width="20" customWidth="1" min="5" max="5"/>
    <col width="13" customWidth="1" min="6" max="6"/>
  </cols>
  <sheetData>
    <row r="1">
      <c r="A1" s="1" t="inlineStr">
        <is>
          <t>Statement of Changes In Stockholders Equity (Deficit) (Unaudited) - USD ($)</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alance at Dec. 31, 2018</t>
        </is>
      </c>
      <c r="B2" s="6" t="n">
        <v>2</v>
      </c>
      <c r="C2" s="6" t="n">
        <v>1287</v>
      </c>
      <c r="D2" s="6" t="n">
        <v>5629694</v>
      </c>
      <c r="E2" s="6" t="n">
        <v>-5523708</v>
      </c>
      <c r="F2" s="6" t="n">
        <v>107275</v>
      </c>
    </row>
    <row r="3">
      <c r="A3" s="4" t="inlineStr">
        <is>
          <t>Balance, shares at Dec. 31, 2018</t>
        </is>
      </c>
      <c r="B3" s="5" t="n">
        <v>2000</v>
      </c>
      <c r="C3" s="5" t="n">
        <v>12872309</v>
      </c>
    </row>
    <row r="4">
      <c r="A4" s="4" t="inlineStr">
        <is>
          <t>Shares issued for stock awards for business advisory services</t>
        </is>
      </c>
      <c r="B4" s="4" t="inlineStr">
        <is>
          <t xml:space="preserve"> </t>
        </is>
      </c>
      <c r="C4" s="6" t="n">
        <v>3</v>
      </c>
      <c r="D4" s="5" t="n">
        <v>37497</v>
      </c>
      <c r="E4" s="4" t="inlineStr">
        <is>
          <t xml:space="preserve"> </t>
        </is>
      </c>
      <c r="F4" s="5" t="n">
        <v>37500</v>
      </c>
    </row>
    <row r="5">
      <c r="A5" s="4" t="inlineStr">
        <is>
          <t>Shares issued for stock awards for business advisory services, shares</t>
        </is>
      </c>
      <c r="C5" s="5" t="n">
        <v>30000</v>
      </c>
    </row>
    <row r="6">
      <c r="A6" s="4" t="inlineStr">
        <is>
          <t>Shares issued in private placement</t>
        </is>
      </c>
      <c r="B6" s="4" t="inlineStr">
        <is>
          <t xml:space="preserve"> </t>
        </is>
      </c>
      <c r="C6" s="6" t="n">
        <v>4</v>
      </c>
      <c r="D6" s="5" t="n">
        <v>39996</v>
      </c>
      <c r="E6" s="4" t="inlineStr">
        <is>
          <t xml:space="preserve"> </t>
        </is>
      </c>
      <c r="F6" s="5" t="n">
        <v>40000</v>
      </c>
    </row>
    <row r="7">
      <c r="A7" s="4" t="inlineStr">
        <is>
          <t>Shares issued in private placement, shares</t>
        </is>
      </c>
      <c r="C7" s="5" t="n">
        <v>40000</v>
      </c>
    </row>
    <row r="8">
      <c r="A8" s="4" t="inlineStr">
        <is>
          <t>Stock option granted to non-employees as research and development costs</t>
        </is>
      </c>
      <c r="B8" s="4" t="inlineStr">
        <is>
          <t xml:space="preserve"> </t>
        </is>
      </c>
      <c r="C8" s="4" t="inlineStr">
        <is>
          <t xml:space="preserve"> </t>
        </is>
      </c>
      <c r="D8" s="5" t="n">
        <v>45442</v>
      </c>
      <c r="E8" s="4" t="inlineStr">
        <is>
          <t xml:space="preserve"> </t>
        </is>
      </c>
      <c r="F8" s="5" t="n">
        <v>45442</v>
      </c>
    </row>
    <row r="9">
      <c r="A9" s="4" t="inlineStr">
        <is>
          <t>Net loss for the year</t>
        </is>
      </c>
      <c r="B9" s="4" t="inlineStr">
        <is>
          <t xml:space="preserve"> </t>
        </is>
      </c>
      <c r="C9" s="4" t="inlineStr">
        <is>
          <t xml:space="preserve"> </t>
        </is>
      </c>
      <c r="D9" s="4" t="inlineStr">
        <is>
          <t xml:space="preserve"> </t>
        </is>
      </c>
      <c r="E9" s="5" t="n">
        <v>-261461</v>
      </c>
      <c r="F9" s="5" t="n">
        <v>-261461</v>
      </c>
    </row>
    <row r="10">
      <c r="A10" s="4" t="inlineStr">
        <is>
          <t>Balance at Mar. 31, 2019</t>
        </is>
      </c>
      <c r="B10" s="6" t="n">
        <v>2</v>
      </c>
      <c r="C10" s="6" t="n">
        <v>1294</v>
      </c>
      <c r="D10" s="5" t="n">
        <v>5752629</v>
      </c>
      <c r="E10" s="5" t="n">
        <v>-5785169</v>
      </c>
      <c r="F10" s="5" t="n">
        <v>-31244</v>
      </c>
    </row>
    <row r="11">
      <c r="A11" s="4" t="inlineStr">
        <is>
          <t>Balance, shares at Mar. 31, 2019</t>
        </is>
      </c>
      <c r="B11" s="5" t="n">
        <v>2000</v>
      </c>
      <c r="C11" s="5" t="n">
        <v>12942309</v>
      </c>
    </row>
    <row r="12">
      <c r="A12" s="4" t="inlineStr">
        <is>
          <t>Balance at Dec. 31, 2018</t>
        </is>
      </c>
      <c r="B12" s="6" t="n">
        <v>2</v>
      </c>
      <c r="C12" s="6" t="n">
        <v>1287</v>
      </c>
      <c r="D12" s="5" t="n">
        <v>5629694</v>
      </c>
      <c r="E12" s="5" t="n">
        <v>-5523708</v>
      </c>
      <c r="F12" s="5" t="n">
        <v>107275</v>
      </c>
    </row>
    <row r="13">
      <c r="A13" s="4" t="inlineStr">
        <is>
          <t>Balance, shares at Dec. 31, 2018</t>
        </is>
      </c>
      <c r="B13" s="5" t="n">
        <v>2000</v>
      </c>
      <c r="C13" s="5" t="n">
        <v>12872309</v>
      </c>
    </row>
    <row r="14">
      <c r="A14" s="4" t="inlineStr">
        <is>
          <t>Net loss for the year</t>
        </is>
      </c>
      <c r="F14" s="5" t="n">
        <v>-479044</v>
      </c>
    </row>
    <row r="15">
      <c r="A15" s="4" t="inlineStr">
        <is>
          <t>Balance at Jun. 30, 2019</t>
        </is>
      </c>
      <c r="B15" s="6" t="n">
        <v>2</v>
      </c>
      <c r="C15" s="6" t="n">
        <v>1297</v>
      </c>
      <c r="D15" s="5" t="n">
        <v>5820117</v>
      </c>
      <c r="E15" s="5" t="n">
        <v>-6002752</v>
      </c>
      <c r="F15" s="5" t="n">
        <v>-181336</v>
      </c>
    </row>
    <row r="16">
      <c r="A16" s="4" t="inlineStr">
        <is>
          <t>Balance, shares at Jun. 30, 2019</t>
        </is>
      </c>
      <c r="B16" s="5" t="n">
        <v>2000</v>
      </c>
      <c r="C16" s="5" t="n">
        <v>12967309</v>
      </c>
    </row>
    <row r="17">
      <c r="A17" s="4" t="inlineStr">
        <is>
          <t>Balance at Mar. 31, 2019</t>
        </is>
      </c>
      <c r="B17" s="6" t="n">
        <v>2</v>
      </c>
      <c r="C17" s="6" t="n">
        <v>1294</v>
      </c>
      <c r="D17" s="5" t="n">
        <v>5752629</v>
      </c>
      <c r="E17" s="5" t="n">
        <v>-5785169</v>
      </c>
      <c r="F17" s="5" t="n">
        <v>-31244</v>
      </c>
    </row>
    <row r="18">
      <c r="A18" s="4" t="inlineStr">
        <is>
          <t>Balance, shares at Mar. 31, 2019</t>
        </is>
      </c>
      <c r="B18" s="5" t="n">
        <v>2000</v>
      </c>
      <c r="C18" s="5" t="n">
        <v>12942309</v>
      </c>
    </row>
    <row r="19">
      <c r="A19" s="4" t="inlineStr">
        <is>
          <t>Shares issued in private placement</t>
        </is>
      </c>
      <c r="B19" s="4" t="inlineStr">
        <is>
          <t xml:space="preserve"> </t>
        </is>
      </c>
      <c r="C19" s="6" t="n">
        <v>3</v>
      </c>
      <c r="D19" s="5" t="n">
        <v>24997</v>
      </c>
      <c r="E19" s="4" t="inlineStr">
        <is>
          <t xml:space="preserve"> </t>
        </is>
      </c>
      <c r="F19" s="5" t="n">
        <v>25000</v>
      </c>
    </row>
    <row r="20">
      <c r="A20" s="4" t="inlineStr">
        <is>
          <t>Shares issued in private placement, shares</t>
        </is>
      </c>
      <c r="C20" s="5" t="n">
        <v>25000</v>
      </c>
    </row>
    <row r="21">
      <c r="A21" s="4" t="inlineStr">
        <is>
          <t>Stock option granted to non-employees as research and development costs</t>
        </is>
      </c>
      <c r="B21" s="4" t="inlineStr">
        <is>
          <t xml:space="preserve"> </t>
        </is>
      </c>
      <c r="C21" s="4" t="inlineStr">
        <is>
          <t xml:space="preserve"> </t>
        </is>
      </c>
      <c r="D21" s="5" t="n">
        <v>42491</v>
      </c>
      <c r="E21" s="4" t="inlineStr">
        <is>
          <t xml:space="preserve"> </t>
        </is>
      </c>
      <c r="F21" s="5" t="n">
        <v>42491</v>
      </c>
    </row>
    <row r="22">
      <c r="A22" s="4" t="inlineStr">
        <is>
          <t>Net loss for the year</t>
        </is>
      </c>
      <c r="B22" s="4" t="inlineStr">
        <is>
          <t xml:space="preserve"> </t>
        </is>
      </c>
      <c r="C22" s="4" t="inlineStr">
        <is>
          <t xml:space="preserve"> </t>
        </is>
      </c>
      <c r="D22" s="4" t="inlineStr">
        <is>
          <t xml:space="preserve"> </t>
        </is>
      </c>
      <c r="E22" s="5" t="n">
        <v>-217583</v>
      </c>
      <c r="F22" s="5" t="n">
        <v>-217583</v>
      </c>
    </row>
    <row r="23">
      <c r="A23" s="4" t="inlineStr">
        <is>
          <t>Balance at Jun. 30, 2019</t>
        </is>
      </c>
      <c r="B23" s="6" t="n">
        <v>2</v>
      </c>
      <c r="C23" s="6" t="n">
        <v>1297</v>
      </c>
      <c r="D23" s="5" t="n">
        <v>5820117</v>
      </c>
      <c r="E23" s="5" t="n">
        <v>-6002752</v>
      </c>
      <c r="F23" s="5" t="n">
        <v>-181336</v>
      </c>
    </row>
    <row r="24">
      <c r="A24" s="4" t="inlineStr">
        <is>
          <t>Balance, shares at Jun. 30, 2019</t>
        </is>
      </c>
      <c r="B24" s="5" t="n">
        <v>2000</v>
      </c>
      <c r="C24" s="5" t="n">
        <v>12967309</v>
      </c>
    </row>
    <row r="25">
      <c r="A25" s="4" t="inlineStr">
        <is>
          <t>Balance at Dec. 31, 2019</t>
        </is>
      </c>
      <c r="B25" s="6" t="n">
        <v>2</v>
      </c>
      <c r="C25" s="6" t="n">
        <v>1309</v>
      </c>
      <c r="D25" s="5" t="n">
        <v>6561047</v>
      </c>
      <c r="E25" s="5" t="n">
        <v>-7070480</v>
      </c>
      <c r="F25" s="5" t="n">
        <v>-508122</v>
      </c>
    </row>
    <row r="26">
      <c r="A26" s="4" t="inlineStr">
        <is>
          <t>Balance, shares at Dec. 31, 2019</t>
        </is>
      </c>
      <c r="B26" s="5" t="n">
        <v>2000</v>
      </c>
      <c r="C26" s="5" t="n">
        <v>13089789</v>
      </c>
    </row>
    <row r="27">
      <c r="A27" s="4" t="inlineStr">
        <is>
          <t>Stock option granted to non-employees as research and development costs</t>
        </is>
      </c>
      <c r="B27" s="4" t="inlineStr">
        <is>
          <t xml:space="preserve"> </t>
        </is>
      </c>
      <c r="C27" s="4" t="inlineStr">
        <is>
          <t xml:space="preserve"> </t>
        </is>
      </c>
      <c r="D27" s="5" t="n">
        <v>67554</v>
      </c>
      <c r="E27" s="4" t="inlineStr">
        <is>
          <t xml:space="preserve"> </t>
        </is>
      </c>
      <c r="F27" s="5" t="n">
        <v>67554</v>
      </c>
    </row>
    <row r="28">
      <c r="A28" s="4" t="inlineStr">
        <is>
          <t>Warrants granted as financing costs</t>
        </is>
      </c>
      <c r="B28" s="4" t="inlineStr">
        <is>
          <t xml:space="preserve"> </t>
        </is>
      </c>
      <c r="C28" s="4" t="inlineStr">
        <is>
          <t xml:space="preserve"> </t>
        </is>
      </c>
      <c r="D28" s="5" t="n">
        <v>3400</v>
      </c>
      <c r="E28" s="4" t="inlineStr">
        <is>
          <t xml:space="preserve"> </t>
        </is>
      </c>
      <c r="F28" s="5" t="n">
        <v>3400</v>
      </c>
    </row>
    <row r="29">
      <c r="A29" s="4" t="inlineStr">
        <is>
          <t>Net loss for the year</t>
        </is>
      </c>
      <c r="B29" s="4" t="inlineStr">
        <is>
          <t xml:space="preserve"> </t>
        </is>
      </c>
      <c r="C29" s="4" t="inlineStr">
        <is>
          <t xml:space="preserve"> </t>
        </is>
      </c>
      <c r="D29" s="4" t="inlineStr">
        <is>
          <t xml:space="preserve"> </t>
        </is>
      </c>
      <c r="E29" s="5" t="n">
        <v>-240132</v>
      </c>
      <c r="F29" s="5" t="n">
        <v>-240132</v>
      </c>
    </row>
    <row r="30">
      <c r="A30" s="4" t="inlineStr">
        <is>
          <t>Balance at Mar. 31, 2020</t>
        </is>
      </c>
      <c r="B30" s="6" t="n">
        <v>2</v>
      </c>
      <c r="C30" s="6" t="n">
        <v>1309</v>
      </c>
      <c r="D30" s="5" t="n">
        <v>6632001</v>
      </c>
      <c r="E30" s="5" t="n">
        <v>-7310612</v>
      </c>
      <c r="F30" s="5" t="n">
        <v>-677300</v>
      </c>
    </row>
    <row r="31">
      <c r="A31" s="4" t="inlineStr">
        <is>
          <t>Balance, shares at Mar. 31, 2020</t>
        </is>
      </c>
      <c r="B31" s="5" t="n">
        <v>2000</v>
      </c>
      <c r="C31" s="5" t="n">
        <v>13089789</v>
      </c>
    </row>
    <row r="32">
      <c r="A32" s="4" t="inlineStr">
        <is>
          <t>Balance at Dec. 31, 2019</t>
        </is>
      </c>
      <c r="B32" s="6" t="n">
        <v>2</v>
      </c>
      <c r="C32" s="6" t="n">
        <v>1309</v>
      </c>
      <c r="D32" s="5" t="n">
        <v>6561047</v>
      </c>
      <c r="E32" s="5" t="n">
        <v>-7070480</v>
      </c>
      <c r="F32" s="5" t="n">
        <v>-508122</v>
      </c>
    </row>
    <row r="33">
      <c r="A33" s="4" t="inlineStr">
        <is>
          <t>Balance, shares at Dec. 31, 2019</t>
        </is>
      </c>
      <c r="B33" s="5" t="n">
        <v>2000</v>
      </c>
      <c r="C33" s="5" t="n">
        <v>13089789</v>
      </c>
    </row>
    <row r="34">
      <c r="A34" s="4" t="inlineStr">
        <is>
          <t>Net loss for the year</t>
        </is>
      </c>
      <c r="F34" s="5" t="n">
        <v>-256863</v>
      </c>
    </row>
    <row r="35">
      <c r="A35" s="4" t="inlineStr">
        <is>
          <t>Balance at Jun. 30, 2020</t>
        </is>
      </c>
      <c r="B35" s="6" t="n">
        <v>2</v>
      </c>
      <c r="C35" s="6" t="n">
        <v>1309</v>
      </c>
      <c r="D35" s="5" t="n">
        <v>6661718</v>
      </c>
      <c r="E35" s="5" t="n">
        <v>-7327343</v>
      </c>
      <c r="F35" s="5" t="n">
        <v>-664314</v>
      </c>
    </row>
    <row r="36">
      <c r="A36" s="4" t="inlineStr">
        <is>
          <t>Balance, shares at Jun. 30, 2020</t>
        </is>
      </c>
      <c r="B36" s="5" t="n">
        <v>2000</v>
      </c>
      <c r="C36" s="5" t="n">
        <v>13089789</v>
      </c>
    </row>
    <row r="37">
      <c r="A37" s="4" t="inlineStr">
        <is>
          <t>Balance at Mar. 31, 2020</t>
        </is>
      </c>
      <c r="B37" s="6" t="n">
        <v>2</v>
      </c>
      <c r="C37" s="6" t="n">
        <v>1309</v>
      </c>
      <c r="D37" s="5" t="n">
        <v>6632001</v>
      </c>
      <c r="E37" s="5" t="n">
        <v>-7310612</v>
      </c>
      <c r="F37" s="5" t="n">
        <v>-677300</v>
      </c>
    </row>
    <row r="38">
      <c r="A38" s="4" t="inlineStr">
        <is>
          <t>Balance, shares at Mar. 31, 2020</t>
        </is>
      </c>
      <c r="B38" s="5" t="n">
        <v>2000</v>
      </c>
      <c r="C38" s="5" t="n">
        <v>13089789</v>
      </c>
    </row>
    <row r="39">
      <c r="A39" s="4" t="inlineStr">
        <is>
          <t>Stock option granted to non-employees as research and development costs</t>
        </is>
      </c>
      <c r="D39" s="5" t="n">
        <v>29717</v>
      </c>
      <c r="F39" s="5" t="n">
        <v>29717</v>
      </c>
    </row>
    <row r="40">
      <c r="A40" s="4" t="inlineStr">
        <is>
          <t>Net loss for the year</t>
        </is>
      </c>
      <c r="E40" s="5" t="n">
        <v>-16731</v>
      </c>
      <c r="F40" s="5" t="n">
        <v>-16731</v>
      </c>
    </row>
    <row r="41">
      <c r="A41" s="4" t="inlineStr">
        <is>
          <t>Balance at Jun. 30, 2020</t>
        </is>
      </c>
      <c r="B41" s="6" t="n">
        <v>2</v>
      </c>
      <c r="C41" s="6" t="n">
        <v>1309</v>
      </c>
      <c r="D41" s="6" t="n">
        <v>6661718</v>
      </c>
      <c r="E41" s="6" t="n">
        <v>-7327343</v>
      </c>
      <c r="F41" s="6" t="n">
        <v>-664314</v>
      </c>
    </row>
    <row r="42">
      <c r="A42" s="4" t="inlineStr">
        <is>
          <t>Balance, shares at Jun. 30, 2020</t>
        </is>
      </c>
      <c r="B42" s="5" t="n">
        <v>2000</v>
      </c>
      <c r="C42" s="5" t="n">
        <v>130897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Capital Stock (Details Narrative) - USD ($)</t>
        </is>
      </c>
      <c r="B1" s="2" t="inlineStr">
        <is>
          <t>Aug. 08, 2019</t>
        </is>
      </c>
      <c r="C1" s="2" t="inlineStr">
        <is>
          <t>Jul. 10, 2019</t>
        </is>
      </c>
      <c r="D1" s="2" t="inlineStr">
        <is>
          <t>Sep. 18, 2019</t>
        </is>
      </c>
      <c r="E1" s="2" t="inlineStr">
        <is>
          <t>Apr. 23, 2018</t>
        </is>
      </c>
      <c r="F1" s="2" t="inlineStr">
        <is>
          <t>Jan. 23, 2018</t>
        </is>
      </c>
      <c r="G1" s="2" t="inlineStr">
        <is>
          <t>Jun. 30, 2019</t>
        </is>
      </c>
      <c r="H1" s="2" t="inlineStr">
        <is>
          <t>Mar. 31, 2019</t>
        </is>
      </c>
      <c r="I1" s="2" t="inlineStr">
        <is>
          <t>Jun. 30, 2020</t>
        </is>
      </c>
      <c r="J1" s="2" t="inlineStr">
        <is>
          <t>Jun. 30, 2019</t>
        </is>
      </c>
      <c r="K1" s="2" t="inlineStr">
        <is>
          <t>Dec. 31, 2019</t>
        </is>
      </c>
    </row>
    <row r="2">
      <c r="A2" s="4" t="inlineStr">
        <is>
          <t>Series A Preferred Shares, par value</t>
        </is>
      </c>
      <c r="I2" s="7" t="n">
        <v>0.001</v>
      </c>
      <c r="K2" s="7" t="n">
        <v>0.001</v>
      </c>
    </row>
    <row r="3">
      <c r="A3" s="4" t="inlineStr">
        <is>
          <t>Series A Preferred Shares, authorized</t>
        </is>
      </c>
      <c r="I3" s="5" t="n">
        <v>10000</v>
      </c>
      <c r="K3" s="5" t="n">
        <v>10000</v>
      </c>
    </row>
    <row r="4">
      <c r="A4" s="4" t="inlineStr">
        <is>
          <t>Series A Preferred Shares, shares issued</t>
        </is>
      </c>
      <c r="I4" s="5" t="n">
        <v>2000</v>
      </c>
      <c r="K4" s="5" t="n">
        <v>2000</v>
      </c>
    </row>
    <row r="5">
      <c r="A5" s="4" t="inlineStr">
        <is>
          <t>Series A Preferred Shares, shares outstanding</t>
        </is>
      </c>
      <c r="I5" s="5" t="n">
        <v>2000</v>
      </c>
      <c r="K5" s="5" t="n">
        <v>2000</v>
      </c>
    </row>
    <row r="6">
      <c r="A6" s="4" t="inlineStr">
        <is>
          <t>Common stock, par value</t>
        </is>
      </c>
      <c r="I6" s="8" t="n">
        <v>0.0001</v>
      </c>
      <c r="K6" s="8" t="n">
        <v>0.0001</v>
      </c>
    </row>
    <row r="7">
      <c r="A7" s="4" t="inlineStr">
        <is>
          <t>Common stock, shares authorized</t>
        </is>
      </c>
      <c r="I7" s="5" t="n">
        <v>100000000</v>
      </c>
      <c r="K7" s="5" t="n">
        <v>100000000</v>
      </c>
    </row>
    <row r="8">
      <c r="A8" s="4" t="inlineStr">
        <is>
          <t>Common stock, shares issued</t>
        </is>
      </c>
      <c r="I8" s="5" t="n">
        <v>13089789</v>
      </c>
      <c r="K8" s="5" t="n">
        <v>13089789</v>
      </c>
    </row>
    <row r="9">
      <c r="A9" s="4" t="inlineStr">
        <is>
          <t>Common stock, shares outstanding</t>
        </is>
      </c>
      <c r="I9" s="5" t="n">
        <v>13089789</v>
      </c>
      <c r="K9" s="5" t="n">
        <v>13089789</v>
      </c>
    </row>
    <row r="10">
      <c r="A10" s="4" t="inlineStr">
        <is>
          <t>Shares issued in private placement, shares</t>
        </is>
      </c>
      <c r="B10" s="5" t="n">
        <v>50000</v>
      </c>
      <c r="C10" s="5" t="n">
        <v>37500</v>
      </c>
      <c r="D10" s="5" t="n">
        <v>25000</v>
      </c>
      <c r="E10" s="5" t="n">
        <v>75000</v>
      </c>
      <c r="F10" s="5" t="n">
        <v>10000</v>
      </c>
    </row>
    <row r="11">
      <c r="A11" s="4" t="inlineStr">
        <is>
          <t>Issuance of common stock for private placement</t>
        </is>
      </c>
      <c r="B11" s="6" t="n">
        <v>74500</v>
      </c>
      <c r="C11" s="6" t="n">
        <v>49125</v>
      </c>
      <c r="D11" s="6" t="n">
        <v>40250</v>
      </c>
      <c r="F11" s="6" t="n">
        <v>28000</v>
      </c>
      <c r="G11" s="6" t="n">
        <v>25000</v>
      </c>
      <c r="H11" s="6" t="n">
        <v>40000</v>
      </c>
    </row>
    <row r="12">
      <c r="A12" s="4" t="inlineStr">
        <is>
          <t>Share price per share</t>
        </is>
      </c>
      <c r="B12" s="9" t="n">
        <v>1.49</v>
      </c>
      <c r="C12" s="9" t="n">
        <v>1.31</v>
      </c>
      <c r="D12" s="9" t="n">
        <v>1.61</v>
      </c>
      <c r="F12" s="9" t="n">
        <v>2.8</v>
      </c>
    </row>
    <row r="13">
      <c r="A13" s="4" t="inlineStr">
        <is>
          <t>Warrants exercised</t>
        </is>
      </c>
      <c r="I13" s="4" t="inlineStr">
        <is>
          <t xml:space="preserve"> </t>
        </is>
      </c>
      <c r="K13" s="5" t="n">
        <v>52000</v>
      </c>
      <c r="L13" s="4" t="inlineStr">
        <is>
          <t>[1]</t>
        </is>
      </c>
    </row>
    <row r="14">
      <c r="A14" s="4" t="inlineStr">
        <is>
          <t>Common Stock</t>
        </is>
      </c>
    </row>
    <row r="15">
      <c r="A15" s="4" t="inlineStr">
        <is>
          <t>Shares issued in private placement, shares</t>
        </is>
      </c>
      <c r="G15" s="5" t="n">
        <v>25000</v>
      </c>
      <c r="H15" s="5" t="n">
        <v>40000</v>
      </c>
    </row>
    <row r="16">
      <c r="A16" s="4" t="inlineStr">
        <is>
          <t>Issuance of common stock for private placement</t>
        </is>
      </c>
      <c r="G16" s="6" t="n">
        <v>3</v>
      </c>
      <c r="H16" s="6" t="n">
        <v>4</v>
      </c>
    </row>
    <row r="17">
      <c r="A17" s="4" t="inlineStr">
        <is>
          <t>Share price per share</t>
        </is>
      </c>
      <c r="I17" s="9" t="n">
        <v>2.8</v>
      </c>
    </row>
    <row r="18">
      <c r="A18" s="4" t="inlineStr">
        <is>
          <t>Additional Paid-In Capital</t>
        </is>
      </c>
    </row>
    <row r="19">
      <c r="A19" s="4" t="inlineStr">
        <is>
          <t>Issuance of common stock for private placement</t>
        </is>
      </c>
      <c r="G19" s="6" t="n">
        <v>24997</v>
      </c>
      <c r="H19" s="6" t="n">
        <v>39996</v>
      </c>
    </row>
    <row r="20">
      <c r="A20" s="4" t="inlineStr">
        <is>
          <t>Advisory Services | Common Stock</t>
        </is>
      </c>
    </row>
    <row r="21">
      <c r="A21" s="4" t="inlineStr">
        <is>
          <t>Shares issued for stock awards for business advisory services, shares</t>
        </is>
      </c>
      <c r="I21" s="5" t="n">
        <v>30000</v>
      </c>
    </row>
    <row r="22">
      <c r="A22" s="4" t="inlineStr">
        <is>
          <t>Shares issued for stock awards for business advisory services</t>
        </is>
      </c>
      <c r="I22" s="6" t="n">
        <v>37500</v>
      </c>
    </row>
    <row r="23">
      <c r="A23" s="4" t="inlineStr">
        <is>
          <t>Investor</t>
        </is>
      </c>
    </row>
    <row r="24">
      <c r="A24" s="4" t="inlineStr">
        <is>
          <t>Shares issued in private placement, shares</t>
        </is>
      </c>
      <c r="J24" s="5" t="n">
        <v>75000</v>
      </c>
    </row>
    <row r="25">
      <c r="A25" s="4" t="inlineStr">
        <is>
          <t>Issuance of common stock for private placement</t>
        </is>
      </c>
      <c r="J25" s="6" t="n">
        <v>150000</v>
      </c>
    </row>
    <row r="26">
      <c r="A26" s="4" t="inlineStr">
        <is>
          <t>Share price per share</t>
        </is>
      </c>
      <c r="G26" s="6" t="n">
        <v>2</v>
      </c>
      <c r="J26" s="6" t="n">
        <v>2</v>
      </c>
    </row>
    <row r="27"/>
    <row r="28">
      <c r="A28" s="4" t="inlineStr">
        <is>
          <t>[1]</t>
        </is>
      </c>
      <c r="B28" s="4" t="inlineStr">
        <is>
          <t>During the year ended December 31, 2019, investors exercised warrants to purchase an aggregate of 52,000 shares of common stock and received 9,980 shares for exercises on a cashless basis.</t>
        </is>
      </c>
    </row>
  </sheetData>
  <mergeCells count="3">
    <mergeCell ref="K1:L1"/>
    <mergeCell ref="A27:L27"/>
    <mergeCell ref="B28:L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80" customWidth="1" min="2" max="2"/>
    <col width="14" customWidth="1" min="3" max="3"/>
    <col width="14" customWidth="1" min="4" max="4"/>
    <col width="13" customWidth="1" min="5" max="5"/>
  </cols>
  <sheetData>
    <row r="1">
      <c r="A1" s="1" t="inlineStr">
        <is>
          <t>Subsequent Events (Details) - USD ($)</t>
        </is>
      </c>
      <c r="B1" s="2" t="inlineStr">
        <is>
          <t>Aug. 11, 2020</t>
        </is>
      </c>
      <c r="C1" s="2" t="inlineStr">
        <is>
          <t>Jun. 30, 2020</t>
        </is>
      </c>
      <c r="D1" s="2" t="inlineStr">
        <is>
          <t>Dec. 31, 2019</t>
        </is>
      </c>
      <c r="E1" s="2" t="inlineStr">
        <is>
          <t>[1]</t>
        </is>
      </c>
    </row>
    <row r="2">
      <c r="A2" s="4" t="inlineStr">
        <is>
          <t>Warrant exercise</t>
        </is>
      </c>
      <c r="C2" s="4" t="inlineStr">
        <is>
          <t xml:space="preserve"> </t>
        </is>
      </c>
      <c r="D2" s="5" t="n">
        <v>52000</v>
      </c>
    </row>
    <row r="3">
      <c r="A3" s="4" t="inlineStr">
        <is>
          <t>Subsequent Event [Member]</t>
        </is>
      </c>
    </row>
    <row r="4">
      <c r="A4" s="4" t="inlineStr">
        <is>
          <t>Number of common stock sold</t>
        </is>
      </c>
      <c r="B4" s="6" t="n">
        <v>100000</v>
      </c>
    </row>
    <row r="5">
      <c r="A5" s="4" t="inlineStr">
        <is>
          <t>Warrant exercise</t>
        </is>
      </c>
      <c r="B5" s="5" t="n">
        <v>50000</v>
      </c>
    </row>
    <row r="6">
      <c r="A6" s="4" t="inlineStr">
        <is>
          <t>Warrant price per share</t>
        </is>
      </c>
      <c r="B6" s="6" t="n">
        <v>1</v>
      </c>
    </row>
    <row r="7">
      <c r="A7" s="4" t="inlineStr">
        <is>
          <t>Proceed from issuance of warrants</t>
        </is>
      </c>
      <c r="B7" s="6" t="n">
        <v>50000</v>
      </c>
    </row>
    <row r="8">
      <c r="A8" s="4" t="inlineStr">
        <is>
          <t>Ownership percentage</t>
        </is>
      </c>
      <c r="B8" s="4" t="inlineStr">
        <is>
          <t>9.99%</t>
        </is>
      </c>
    </row>
    <row r="9"/>
    <row r="10">
      <c r="A10" s="4" t="inlineStr">
        <is>
          <t>[1]</t>
        </is>
      </c>
      <c r="B10" s="4" t="inlineStr">
        <is>
          <t>During the year ended December 31, 2019, investors exercised warrants to purchase an aggregate of 52,000 shares of common stock and received 9,980 shares for exercises on a cashless basis.</t>
        </is>
      </c>
    </row>
  </sheetData>
  <mergeCells count="9">
    <mergeCell ref="D2:E2"/>
    <mergeCell ref="D3:E3"/>
    <mergeCell ref="D4:E4"/>
    <mergeCell ref="D5:E5"/>
    <mergeCell ref="D6:E6"/>
    <mergeCell ref="D7:E7"/>
    <mergeCell ref="D8:E8"/>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56863</v>
      </c>
      <c r="C4" s="6" t="n">
        <v>-479044</v>
      </c>
    </row>
    <row r="5">
      <c r="A5" s="3" t="inlineStr">
        <is>
          <t>Adjustments to reconcile net loss to net cash (used by) operating activities:</t>
        </is>
      </c>
    </row>
    <row r="6">
      <c r="A6" s="4" t="inlineStr">
        <is>
          <t>Stock options issued for research and development expense</t>
        </is>
      </c>
      <c r="B6" s="5" t="n">
        <v>97271</v>
      </c>
      <c r="C6" s="5" t="n">
        <v>87933</v>
      </c>
    </row>
    <row r="7">
      <c r="A7" s="4" t="inlineStr">
        <is>
          <t>Stock awards issued for advisory and consulting services</t>
        </is>
      </c>
      <c r="B7" s="4" t="inlineStr">
        <is>
          <t xml:space="preserve"> </t>
        </is>
      </c>
      <c r="C7" s="5" t="n">
        <v>37500</v>
      </c>
    </row>
    <row r="8">
      <c r="A8" s="4" t="inlineStr">
        <is>
          <t>Warrants granted as financing costs</t>
        </is>
      </c>
      <c r="B8" s="5" t="n">
        <v>3400</v>
      </c>
      <c r="C8" s="4" t="inlineStr">
        <is>
          <t xml:space="preserve"> </t>
        </is>
      </c>
    </row>
    <row r="9">
      <c r="A9" s="4" t="inlineStr">
        <is>
          <t>Accretion of debt discount</t>
        </is>
      </c>
      <c r="B9" s="5" t="n">
        <v>17321</v>
      </c>
      <c r="C9" s="4" t="inlineStr">
        <is>
          <t xml:space="preserve"> </t>
        </is>
      </c>
    </row>
    <row r="10">
      <c r="A10" s="4" t="inlineStr">
        <is>
          <t>Change in derivative liabilities</t>
        </is>
      </c>
      <c r="B10" s="5" t="n">
        <v>-2762</v>
      </c>
      <c r="C10" s="5" t="n">
        <v>14457</v>
      </c>
    </row>
    <row r="11">
      <c r="A11" s="3" t="inlineStr">
        <is>
          <t>Changes in operating assets and liabilities:</t>
        </is>
      </c>
    </row>
    <row r="12">
      <c r="A12" s="4" t="inlineStr">
        <is>
          <t>Prepaid expenses</t>
        </is>
      </c>
      <c r="B12" s="5" t="n">
        <v>48614</v>
      </c>
      <c r="C12" s="5" t="n">
        <v>27099</v>
      </c>
    </row>
    <row r="13">
      <c r="A13" s="4" t="inlineStr">
        <is>
          <t>Accounts payable and accrued liabilities</t>
        </is>
      </c>
      <c r="B13" s="5" t="n">
        <v>-56048</v>
      </c>
      <c r="C13" s="5" t="n">
        <v>18254</v>
      </c>
    </row>
    <row r="14">
      <c r="A14" s="4" t="inlineStr">
        <is>
          <t>Accounts payable and accrued liabilities, related party</t>
        </is>
      </c>
      <c r="B14" s="5" t="n">
        <v>4569</v>
      </c>
      <c r="C14" s="5" t="n">
        <v>1644</v>
      </c>
    </row>
    <row r="15">
      <c r="A15" s="4" t="inlineStr">
        <is>
          <t>Net cash (used by) operating activities</t>
        </is>
      </c>
      <c r="B15" s="5" t="n">
        <v>-144498</v>
      </c>
      <c r="C15" s="5" t="n">
        <v>-292157</v>
      </c>
    </row>
    <row r="16">
      <c r="A16" s="3" t="inlineStr">
        <is>
          <t>Cash Flows From Investing Activities</t>
        </is>
      </c>
    </row>
    <row r="17">
      <c r="A17" s="4" t="inlineStr">
        <is>
          <t>Net cash provided from (used by) investing activities</t>
        </is>
      </c>
      <c r="B17" s="4" t="inlineStr">
        <is>
          <t xml:space="preserve"> </t>
        </is>
      </c>
      <c r="C17" s="4" t="inlineStr">
        <is>
          <t xml:space="preserve"> </t>
        </is>
      </c>
    </row>
    <row r="18">
      <c r="A18" s="3" t="inlineStr">
        <is>
          <t>Cash Flows From Financing Activities</t>
        </is>
      </c>
    </row>
    <row r="19">
      <c r="A19" s="4" t="inlineStr">
        <is>
          <t>Proceeds from convertible notes</t>
        </is>
      </c>
      <c r="B19" s="5" t="n">
        <v>10000</v>
      </c>
      <c r="C19" s="4" t="inlineStr">
        <is>
          <t xml:space="preserve"> </t>
        </is>
      </c>
    </row>
    <row r="20">
      <c r="A20" s="4" t="inlineStr">
        <is>
          <t>Proceeds from unsecured short-term advances</t>
        </is>
      </c>
      <c r="B20" s="4" t="inlineStr">
        <is>
          <t xml:space="preserve"> </t>
        </is>
      </c>
      <c r="C20" s="5" t="n">
        <v>100000</v>
      </c>
    </row>
    <row r="21">
      <c r="A21" s="4" t="inlineStr">
        <is>
          <t>Proceeds from private placement</t>
        </is>
      </c>
      <c r="B21" s="4" t="inlineStr">
        <is>
          <t xml:space="preserve"> </t>
        </is>
      </c>
      <c r="C21" s="5" t="n">
        <v>65000</v>
      </c>
    </row>
    <row r="22">
      <c r="A22" s="4" t="inlineStr">
        <is>
          <t>Proceeds from related party advances</t>
        </is>
      </c>
      <c r="B22" s="5" t="n">
        <v>76000</v>
      </c>
      <c r="C22" s="5" t="n">
        <v>50000</v>
      </c>
    </row>
    <row r="23">
      <c r="A23" s="4" t="inlineStr">
        <is>
          <t>Net cash provided from financing activities</t>
        </is>
      </c>
      <c r="B23" s="5" t="n">
        <v>86000</v>
      </c>
      <c r="C23" s="5" t="n">
        <v>215000</v>
      </c>
    </row>
    <row r="24">
      <c r="A24" s="4" t="inlineStr">
        <is>
          <t>Increase (decrease) in cash and cash equivalents</t>
        </is>
      </c>
      <c r="B24" s="5" t="n">
        <v>-58498</v>
      </c>
      <c r="C24" s="5" t="n">
        <v>-77157</v>
      </c>
    </row>
    <row r="25">
      <c r="A25" s="4" t="inlineStr">
        <is>
          <t>Cash at beginning of year</t>
        </is>
      </c>
      <c r="B25" s="5" t="n">
        <v>67025</v>
      </c>
      <c r="C25" s="5" t="n">
        <v>143862</v>
      </c>
    </row>
    <row r="26">
      <c r="A26" s="4" t="inlineStr">
        <is>
          <t>Cash at end of period</t>
        </is>
      </c>
      <c r="B26" s="5" t="n">
        <v>8527</v>
      </c>
      <c r="C26" s="5" t="n">
        <v>66705</v>
      </c>
    </row>
    <row r="27">
      <c r="A27" s="3" t="inlineStr">
        <is>
          <t>SUPPLEMENTAL DISCLOSURES</t>
        </is>
      </c>
    </row>
    <row r="28">
      <c r="A28" s="4" t="inlineStr">
        <is>
          <t>Interest paid</t>
        </is>
      </c>
      <c r="B28" s="4" t="inlineStr">
        <is>
          <t xml:space="preserve"> </t>
        </is>
      </c>
      <c r="C28" s="4" t="inlineStr">
        <is>
          <t xml:space="preserve"> </t>
        </is>
      </c>
    </row>
    <row r="29">
      <c r="A29" s="4" t="inlineStr">
        <is>
          <t>Income taxes paid</t>
        </is>
      </c>
      <c r="B29" s="4" t="inlineStr">
        <is>
          <t xml:space="preserve"> </t>
        </is>
      </c>
      <c r="C29" s="4" t="inlineStr">
        <is>
          <t xml:space="preserve"> </t>
        </is>
      </c>
    </row>
    <row r="30">
      <c r="A30" s="3" t="inlineStr">
        <is>
          <t>SUPPLEMENTAL NON-CASH FINANCING ACTIVITIES</t>
        </is>
      </c>
    </row>
    <row r="31">
      <c r="A31" s="4" t="inlineStr">
        <is>
          <t>Derivative liability associated with debt discount</t>
        </is>
      </c>
      <c r="B31" s="6" t="n">
        <v>7915</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Organization and nature of business: Qrons Inc. ("Qrons" or the
"Company") was incorporated under the laws of the State of Wyoming on August 22, 2016 under the name BioLabMart Inc. On July 6,
2017, the board of directors and a majority of the Company's shareholders approved an amendment to the Company's Articles
of Incorporation to change the name of the Company from "BioLabMart Inc." to "Qrons Inc." On August 8, 2017, the
Company filed Amended Articles of Incorporation with the State of Wyoming to effectuate such name change. The Company's common
stock was approved by the Financial Industry Regulatory Authority ("FINRA") for quotation on the OTC pink sheets under
the symbol "BLMB" as of July 3, 2017. FINRA announced the Company's name change to Qrons Inc. on its Daily List on August
9, 2017. The new name and symbol change to "QRON" for the OTC Market was effective August 10, 2017. The
Company's common stock was upgraded from the Pink Market and commenced trading on the OTCQB Venture Market on August 12, 2019. The Company is a p reclinical
stage biotechnology company developing advanced stem cell-synthetic hydrogel-based solutions to combat neuronal injuries and focused
on achieving a breakthrough in the treatment of traumatic brain injuries ("TBIs") for both concussions and penetrating
injuries, an unmet medical need. The Company has collaborated treatment
that integrates proprietary, engineered mesenchymal stem cells (“MSCs”), synthetic hydrogels, 3D printable implant,
smart materials and a novel delivery system. On March 15, 2019, the Company relocated
its principal executive office from Miami, Florida to 50 Battery Place, #7T, New York, New York 1028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Financial
Statement Presentation: In the opinion of the management of the
Company, all adjustments, which are of a normal recurring nature, necessary for a fair statement of the results for the three and
six-month periods have been made. Results for the interim periods presented are not necessarily indicative of the results that
might be expected for the entire fiscal year. Use of Estimates: Cash Equivalents: Research and Development Costs: $174,459 for
the three and six months ended June 30, 2020, respectively. Research and development costs were $138,374 and $303,528 for
the three and six months ended June 30, 2019, respectively. Advertising and Marketing
Costs: Advertising and marketing costs are expensed as incurred. The
Company incurred $4,000 and $23,500 in advertising and marketing costs during the three and six months ended June 30, 2020,
respectively. The Company incurred $19,203 and $90,590 in advertising and marketing costs during the three and six
months ended June 30, 2019, respectively. Related parties: Stock-Based Compensation and Other Share-Based
Payments: Stock
Plan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June 30, 2020 and December 31, 2019:
Fair value measurements on a recurring basis
Level 1 Level 2 Level 3
As of June 30, 2020:
Liabilities
Derivative liabilities $ - $ - $ 94,520
As of December 31, 2019:
Liabilities
Derivative liabilities $ - $ - $ 89,367 Warrants: "Derivatives
and Hedging – Contracts in Entity's Own Equity" Income taxes: Basic and Diluted Los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six months ended June 30, 2020 and the year ended December 31, 2019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The table below reflects the potentially
dilutive securities at each reporting period which have been excluded from the computation of diluted net loss per share:
June 30, 2020
December 31, 2019
Research Warrants at 3% of issued and outstanding shares 392,694 392,694
Convertible Notes 478,251 261,107
Series A Preferred shares 700 700
Stock options vested 2,433,335 2,331,669
Stock options not yet vested 131,665 183,331
Stock purchase warrants 80,000 70,000
Total 3,516,645 3,239,501 New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3 – Going Concern The Company has experienced net losses
to date, and it has not generated revenue from operations. While the Company raised proceeds of $86,000 during the six months
ended June 30, 2020 and $470,000 during the year ended December 31, 2019 by way of private placement offerings to accredited investors,
loans and advances from its officers and directors and third party short term loans, it does not believe its resources will be
sufficient to meet its operating and capital needs beyond the third quarter of 2020. The Company expects it will require additional
capital to fully implement the scope of its proposed business operations, which raises substantial doubt about its ability to continue
as a going concern. The Company will have to continue to rely on equity and debt financing, and continued support from its
officers and directors. There can be no assurance that financing, whether debt or equity, will be available to the Company in the
amount required at any particular time or for any particular period or, if available, that it can be obtained on favorable terms.
In addition, if the Company is unable to obtain adequate capital due to the continued spread of COVID-19, the Company may be required
to reduce the scope, delay, or eliminate some or all of its planned operations. The financial statements do not include
any adjustments relating to the recoverability and classification of recorded asset amounts, or amount and classification of liabilities
that might cause results from this uncertainty. Covid-19 Pandemic The recent COVID-19
pandemic has resulted in a delay to the planned research and development of our product candidates. As a result of such pandemic,
the laboratory at Ariel has been closed and Professor Chenfeng Ke’s research laboratory at Dartmouth was closed in mid-March
2020 and has currently opened with limited capacity. Although the Sponsored Research Agreement expired by its terms on July
14, 2020, we are currently continuing work on research offsite and working on perfecting our intellectual property until we
can better determine the full affect of COVID-19 on our operations. We currently intend to continue work with Professor Ke on certain
3D printing research under a research grant from the State of New Hampshire. Presently, our service and research agreements have
expired, been terminated or suspended. The full impact of the COVID-19 outbreak continues to evolve, is highly uncertain and
subject to change. Management is monitoring the situation but given the daily evolution of the COVID-19 outbreak, the Company
is not currently able to estimate the effects of the COVID-19 outbreak on its operations or financial condition. The ultimate impact
on our workforce, and collaborative development efforts through contracted relationships is currently uncertain. COVID-19 has also
caused significant disruptions to the global financial markets, which severely impacts our ability to raise additional capital.
We gave 30 days’ notice of employment to employ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53:14Z</dcterms:created>
  <dcterms:modified xmlns:dcterms="http://purl.org/dc/terms/" xmlns:xsi="http://www.w3.org/2001/XMLSchema-instance" xsi:type="dcterms:W3CDTF">2020-08-14T14:53:14Z</dcterms:modified>
</cp:coreProperties>
</file>